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The Company" sheetId="7" state="visible" r:id="rId7"/>
    <sheet xmlns:r="http://schemas.openxmlformats.org/officeDocument/2006/relationships" name="Summary of Significant Accounti" sheetId="8" state="visible" r:id="rId8"/>
    <sheet xmlns:r="http://schemas.openxmlformats.org/officeDocument/2006/relationships" name="Short Term Borrowings" sheetId="9" state="visible" r:id="rId9"/>
    <sheet xmlns:r="http://schemas.openxmlformats.org/officeDocument/2006/relationships" name="Income Taxes" sheetId="10" state="visible" r:id="rId10"/>
    <sheet xmlns:r="http://schemas.openxmlformats.org/officeDocument/2006/relationships" name="Stockholders' Equity" sheetId="11" state="visible" r:id="rId11"/>
    <sheet xmlns:r="http://schemas.openxmlformats.org/officeDocument/2006/relationships" name="Employee Savings Plan" sheetId="12" state="visible" r:id="rId12"/>
    <sheet xmlns:r="http://schemas.openxmlformats.org/officeDocument/2006/relationships" name="Commitments and Contingencies" sheetId="13" state="visible" r:id="rId13"/>
    <sheet xmlns:r="http://schemas.openxmlformats.org/officeDocument/2006/relationships" name="Contractual Guarantees and Inde" sheetId="14" state="visible" r:id="rId14"/>
    <sheet xmlns:r="http://schemas.openxmlformats.org/officeDocument/2006/relationships" name="Legal Proceedings" sheetId="15" state="visible" r:id="rId15"/>
    <sheet xmlns:r="http://schemas.openxmlformats.org/officeDocument/2006/relationships" name="Loss Per Share" sheetId="16" state="visible" r:id="rId16"/>
    <sheet xmlns:r="http://schemas.openxmlformats.org/officeDocument/2006/relationships" name="Details of Certain Financial St" sheetId="17" state="visible" r:id="rId17"/>
    <sheet xmlns:r="http://schemas.openxmlformats.org/officeDocument/2006/relationships" name="Subsequent Events" sheetId="18" state="visible" r:id="rId18"/>
    <sheet xmlns:r="http://schemas.openxmlformats.org/officeDocument/2006/relationships" name="Schedule II - Valuation and Qua"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Income Taxes (Tables)" sheetId="22" state="visible" r:id="rId22"/>
    <sheet xmlns:r="http://schemas.openxmlformats.org/officeDocument/2006/relationships" name="Stockholders' Equity (Tables)" sheetId="23" state="visible" r:id="rId23"/>
    <sheet xmlns:r="http://schemas.openxmlformats.org/officeDocument/2006/relationships" name="Commitments and Contingencies (" sheetId="24" state="visible" r:id="rId24"/>
    <sheet xmlns:r="http://schemas.openxmlformats.org/officeDocument/2006/relationships" name="Loss Per Share (Tables)" sheetId="25" state="visible" r:id="rId25"/>
    <sheet xmlns:r="http://schemas.openxmlformats.org/officeDocument/2006/relationships" name="Details of Certain Financial 26" sheetId="26" state="visible" r:id="rId26"/>
    <sheet xmlns:r="http://schemas.openxmlformats.org/officeDocument/2006/relationships" name="The Company - Additional Inform"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Income Taxes - Additional Infor" sheetId="30" state="visible" r:id="rId30"/>
    <sheet xmlns:r="http://schemas.openxmlformats.org/officeDocument/2006/relationships" name="Income Taxes - Benefit for Inco" sheetId="31" state="visible" r:id="rId31"/>
    <sheet xmlns:r="http://schemas.openxmlformats.org/officeDocument/2006/relationships" name="Income Taxes - Significant Comp" sheetId="32" state="visible" r:id="rId32"/>
    <sheet xmlns:r="http://schemas.openxmlformats.org/officeDocument/2006/relationships" name="Stockholders' Equity - Addition" sheetId="33" state="visible" r:id="rId33"/>
    <sheet xmlns:r="http://schemas.openxmlformats.org/officeDocument/2006/relationships" name="Stockholders' Equity - Summary " sheetId="34" state="visible" r:id="rId34"/>
    <sheet xmlns:r="http://schemas.openxmlformats.org/officeDocument/2006/relationships" name="Stockholders' Equity - Summar35" sheetId="35" state="visible" r:id="rId35"/>
    <sheet xmlns:r="http://schemas.openxmlformats.org/officeDocument/2006/relationships" name="Stockholders' Equity - Summar36" sheetId="36" state="visible" r:id="rId36"/>
    <sheet xmlns:r="http://schemas.openxmlformats.org/officeDocument/2006/relationships" name="Stockholders' Equity - Summar37" sheetId="37" state="visible" r:id="rId37"/>
    <sheet xmlns:r="http://schemas.openxmlformats.org/officeDocument/2006/relationships" name="Stockholders' Equity - Summar38" sheetId="38" state="visible" r:id="rId38"/>
    <sheet xmlns:r="http://schemas.openxmlformats.org/officeDocument/2006/relationships" name="Stockholders' Equity - Summar39" sheetId="39" state="visible" r:id="rId39"/>
    <sheet xmlns:r="http://schemas.openxmlformats.org/officeDocument/2006/relationships" name="Employee Savings Plan - Additio" sheetId="40" state="visible" r:id="rId40"/>
    <sheet xmlns:r="http://schemas.openxmlformats.org/officeDocument/2006/relationships" name="Commitments and Contingencies -" sheetId="41" state="visible" r:id="rId41"/>
    <sheet xmlns:r="http://schemas.openxmlformats.org/officeDocument/2006/relationships" name="Commitments and Contingencies42" sheetId="42" state="visible" r:id="rId42"/>
    <sheet xmlns:r="http://schemas.openxmlformats.org/officeDocument/2006/relationships" name="Loss Per Share - Schedule of An" sheetId="43" state="visible" r:id="rId43"/>
    <sheet xmlns:r="http://schemas.openxmlformats.org/officeDocument/2006/relationships" name="Loss Per Share - Additional Inf" sheetId="44" state="visible" r:id="rId44"/>
    <sheet xmlns:r="http://schemas.openxmlformats.org/officeDocument/2006/relationships" name="Details of Certain Financial 45" sheetId="45" state="visible" r:id="rId45"/>
    <sheet xmlns:r="http://schemas.openxmlformats.org/officeDocument/2006/relationships" name="Details of Certain Financial 46" sheetId="46" state="visible" r:id="rId46"/>
    <sheet xmlns:r="http://schemas.openxmlformats.org/officeDocument/2006/relationships" name="Details of Certain Financial 47" sheetId="47" state="visible" r:id="rId47"/>
    <sheet xmlns:r="http://schemas.openxmlformats.org/officeDocument/2006/relationships" name="Details of Certain Financial 48" sheetId="48" state="visible" r:id="rId48"/>
    <sheet xmlns:r="http://schemas.openxmlformats.org/officeDocument/2006/relationships" name="Details of Certain Financial 49" sheetId="49" state="visible" r:id="rId49"/>
    <sheet xmlns:r="http://schemas.openxmlformats.org/officeDocument/2006/relationships" name="Details of Certain Financial 50" sheetId="50" state="visible" r:id="rId50"/>
    <sheet xmlns:r="http://schemas.openxmlformats.org/officeDocument/2006/relationships" name="Details of Certain Financial 51" sheetId="51" state="visible" r:id="rId51"/>
    <sheet xmlns:r="http://schemas.openxmlformats.org/officeDocument/2006/relationships" name="Subsequent Events - Additional " sheetId="52" state="visible" r:id="rId52"/>
    <sheet xmlns:r="http://schemas.openxmlformats.org/officeDocument/2006/relationships" name="Schedule II - Valuation and Q53" sheetId="53" state="visible" r:id="rId53"/>
  </sheets>
  <definedNames/>
  <calcPr calcId="124519" fullCalcOnLoad="1"/>
</workbook>
</file>

<file path=xl/sharedStrings.xml><?xml version="1.0" encoding="utf-8"?>
<sst xmlns="http://schemas.openxmlformats.org/spreadsheetml/2006/main" uniqueCount="690">
  <si>
    <t>Document and Entity Information - USD ($) $ in Millions</t>
  </si>
  <si>
    <t>12 Months Ended</t>
  </si>
  <si>
    <t>Dec. 31, 2017</t>
  </si>
  <si>
    <t>Mar. 15,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SCON</t>
  </si>
  <si>
    <t>Entity Registrant Name</t>
  </si>
  <si>
    <t>SUPERCONDUCTOR TECHNOLOGIES INC</t>
  </si>
  <si>
    <t>Entity Central Index Key</t>
  </si>
  <si>
    <t>Current Fiscal Year End Date</t>
  </si>
  <si>
    <t>--12-31</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Balance Sheets - USD ($)</t>
  </si>
  <si>
    <t>Dec. 31, 2016</t>
  </si>
  <si>
    <t>Current Assets:</t>
  </si>
  <si>
    <t>Cash and cash equivalents</t>
  </si>
  <si>
    <t>Accounts receivable, net</t>
  </si>
  <si>
    <t>Inventory, net</t>
  </si>
  <si>
    <t>Prepaid expenses and other current assets</t>
  </si>
  <si>
    <t>Total Current Assets</t>
  </si>
  <si>
    <t>Property and equipment, net of accumulated depreciation of $11,200,000 and $9,350,000, respectively</t>
  </si>
  <si>
    <t>Patents, licenses and purchased technology, net of accumulated amortization of $984,000 and $948,000, respectively</t>
  </si>
  <si>
    <t>Other assets</t>
  </si>
  <si>
    <t>Total Assets</t>
  </si>
  <si>
    <t>Current Liabilities:</t>
  </si>
  <si>
    <t>Accounts payable</t>
  </si>
  <si>
    <t>Accrued expenses</t>
  </si>
  <si>
    <t>Total Current Liabilities</t>
  </si>
  <si>
    <t>Other long term liabilities</t>
  </si>
  <si>
    <t>Total Liabilities</t>
  </si>
  <si>
    <t>Commitments and contingencies (Notes 7 and 8)</t>
  </si>
  <si>
    <t xml:space="preserve"> </t>
  </si>
  <si>
    <t>Stockholders' Equity:</t>
  </si>
  <si>
    <t>Preferred stock, $.001 par value, 2,000,000 shares authorized, 328,925 and 333,767 issued and outstanding, respectively</t>
  </si>
  <si>
    <t>Common stock, $.001 par value, 250,000,000 shares authorized, 10,746,594 and 7,353,714 shares issued and outstanding, respectively</t>
  </si>
  <si>
    <t>Capital in excess of par value</t>
  </si>
  <si>
    <t>Accumulated deficit</t>
  </si>
  <si>
    <t>Total Stockholders' Equity</t>
  </si>
  <si>
    <t>Total Liabilities and Stockholders' Equity</t>
  </si>
  <si>
    <t>Consolidated Balance Sheets (Parenthetical) - USD ($)</t>
  </si>
  <si>
    <t>Statement of Financial Position [Abstract]</t>
  </si>
  <si>
    <t>Accumulated depreciation on property and equipment</t>
  </si>
  <si>
    <t>Accumulated amortization on Patents, licenses and purchased technology</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Dec. 31, 2015</t>
  </si>
  <si>
    <t>Income Statement [Abstract]</t>
  </si>
  <si>
    <t>Commercial product revenues</t>
  </si>
  <si>
    <t>Government contract revenues</t>
  </si>
  <si>
    <t>Total revenues</t>
  </si>
  <si>
    <t>Costs and expenses:</t>
  </si>
  <si>
    <t>Cost of commercial product revenues</t>
  </si>
  <si>
    <t>Cost of government contract revenues</t>
  </si>
  <si>
    <t>Research and development</t>
  </si>
  <si>
    <t>Selling, general and administrative</t>
  </si>
  <si>
    <t>Total costs and expenses</t>
  </si>
  <si>
    <t>Loss from operations</t>
  </si>
  <si>
    <t>Other Income and Expense</t>
  </si>
  <si>
    <t>Adjustments to fair value of warrant derivatives</t>
  </si>
  <si>
    <t>Adjustment to warrant exercise price</t>
  </si>
  <si>
    <t>Other income</t>
  </si>
  <si>
    <t>Other expense</t>
  </si>
  <si>
    <t>Net loss</t>
  </si>
  <si>
    <t>Basic and diluted net loss per common share</t>
  </si>
  <si>
    <t>Basic and diluted weighted average number of common shares outstanding</t>
  </si>
  <si>
    <t>Consolidated Statements of Stockholders' Equity - USD ($)</t>
  </si>
  <si>
    <t>Total</t>
  </si>
  <si>
    <t>Series B Convertible Preferred Stock [Member]</t>
  </si>
  <si>
    <t>Series C Convertible Preferred Stock [Member]</t>
  </si>
  <si>
    <t>Series D Convertible Preferred Stock [Member]</t>
  </si>
  <si>
    <t>Convertible Preferred Stock [Member]</t>
  </si>
  <si>
    <t>Convertible Preferred Stock [Member]Series B Convertible Preferred Stock [Member]</t>
  </si>
  <si>
    <t>Convertible Preferred Stock [Member]Series C Convertible Preferred Stock [Member]</t>
  </si>
  <si>
    <t>Convertible Preferred Stock [Member]Series D Convertible Preferred Stock [Member]</t>
  </si>
  <si>
    <t>Common Stock [Member]</t>
  </si>
  <si>
    <t>Common Stock [Member]Series B Convertible Preferred Stock [Member]</t>
  </si>
  <si>
    <t>Common Stock [Member]Series C Convertible Preferred Stock [Member]</t>
  </si>
  <si>
    <t>Common Stock [Member]Series D Convertible Preferred Stock [Member]</t>
  </si>
  <si>
    <t>Capital in Excess of Par Value [Member]</t>
  </si>
  <si>
    <t>Capital in Excess of Par Value [Member]Series B Convertible Preferred Stock [Member]</t>
  </si>
  <si>
    <t>Capital in Excess of Par Value [Member]Series C Convertible Preferred Stock [Member]</t>
  </si>
  <si>
    <t>Capital in Excess of Par Value [Member]Series D Convertible Preferred Stock [Member]</t>
  </si>
  <si>
    <t>Accumulated Deficit [Member]</t>
  </si>
  <si>
    <t>Beginning balance at Dec. 31, 2014</t>
  </si>
  <si>
    <t>Conversion of preferred stock to common stock</t>
  </si>
  <si>
    <t>Beginning balance, Shares at Dec. 31, 2014</t>
  </si>
  <si>
    <t>Conversion of preferred stock to common stock, Shares</t>
  </si>
  <si>
    <t>Issuance of common stock (net of costs)</t>
  </si>
  <si>
    <t>Issuance of common stock (net of costs) from exercise of outstanding warrants</t>
  </si>
  <si>
    <t>Issuance of common stock (net of costs), Shares</t>
  </si>
  <si>
    <t>Issuance of common stock (net of costs) from exercise of outstanding warrants, Shares</t>
  </si>
  <si>
    <t>Repurchase of common shares to satisfy withholding obligations</t>
  </si>
  <si>
    <t>Issuance of preferred stock</t>
  </si>
  <si>
    <t>Repurchase of common shares to satisfy withholding obligations, Shares</t>
  </si>
  <si>
    <t>Issuance of preferred stock, Shares</t>
  </si>
  <si>
    <t>Stock-based compensation</t>
  </si>
  <si>
    <t>Stock-based compensation, Shares</t>
  </si>
  <si>
    <t>Ending balance at Dec. 31, 2015</t>
  </si>
  <si>
    <t>Ending balance, Shares at Dec. 31, 2015</t>
  </si>
  <si>
    <t>Reclassification of warrant liability upon exercise</t>
  </si>
  <si>
    <t>Cancellation of shares from reverse stock split</t>
  </si>
  <si>
    <t>Ending balance at Dec. 31, 2016</t>
  </si>
  <si>
    <t>Ending balance, Shares at Dec. 31, 2016</t>
  </si>
  <si>
    <t>Ending balance at Dec. 31, 2017</t>
  </si>
  <si>
    <t>Ending balance, Shares at Dec. 31, 2017</t>
  </si>
  <si>
    <t>Consolidated Statements of Cash Flows - USD ($)</t>
  </si>
  <si>
    <t>CASH FLOWS FROM OPERATING ACTIVITIES:</t>
  </si>
  <si>
    <t>Adjustments to reconcile net loss to net cash used in operating activities:</t>
  </si>
  <si>
    <t>Depreciation and amortization</t>
  </si>
  <si>
    <t>Stock-based compensation expense</t>
  </si>
  <si>
    <t>Provision for excess and obsolete inventories</t>
  </si>
  <si>
    <t>Adjustments to warrant exercise price</t>
  </si>
  <si>
    <t>Gain on disposal of property and equipment</t>
  </si>
  <si>
    <t>Changes in assets and liabilities:</t>
  </si>
  <si>
    <t>Accounts receivable</t>
  </si>
  <si>
    <t>Inventory</t>
  </si>
  <si>
    <t>Patents and licenses</t>
  </si>
  <si>
    <t>Accounts payable, accrued expenses and other liabilities</t>
  </si>
  <si>
    <t>Net cash used in operating activities</t>
  </si>
  <si>
    <t>CASH FLOWS FROM INVESTING ACTIVITIES:</t>
  </si>
  <si>
    <t>Purchase of property and equipment</t>
  </si>
  <si>
    <t>Net proceeds from sale of property and equipment</t>
  </si>
  <si>
    <t>Net cash used in investing activities</t>
  </si>
  <si>
    <t>CASH FLOWS FROM FINANCING ACTIVITIES:</t>
  </si>
  <si>
    <t>Repurchase of common shares for withholding obligations</t>
  </si>
  <si>
    <t>Net proceeds from sale of common and preferred stock</t>
  </si>
  <si>
    <t>Net proceeds from exercise of warrants</t>
  </si>
  <si>
    <t>Net cash provided by financing activities</t>
  </si>
  <si>
    <t>Net increase (decrease) in cash and cash equivalents</t>
  </si>
  <si>
    <t>Cash and cash equivalents at beginning of year</t>
  </si>
  <si>
    <t>Cash and cash equivalents at end of year</t>
  </si>
  <si>
    <t>The Company</t>
  </si>
  <si>
    <t>Organization, Consolidation and Presentation of Financial Statements [Abstract]</t>
  </si>
  <si>
    <t>Note 1 — The Company
Superconductor Technologies Inc. (together with our subsidiaries,
“we” or “us”) was incorporated in Delaware
on May 11, 1987. We develop and produce high temperature
superconducting (HTS) materials and associated
technologies. We have generated more than 100 patents as well
as proprietary trade secrets and manufacturing expertise. We
are now leveraging our key enabling technologies in HTS
materials and cryogenics, to pursue emerging opportunities in
the electrical grid and in equipment platforms that utilize
electrical circuits. In January 2012, we took possession of a
facility in Austin, Texas and have moved our HTS wire processes and
our research and development to Austin.
Our initial superconducting products were completed in 1998, and we
began delivery to a number of wireless network providers. In the
following 13 years, our cost reducing efforts led to the invention
of our proprietary, high-yield and high throughput HTS material
deposition manufacturing process.
Since 2010 we have focused our research and development efforts on
adapting our successful HTS materials deposition techniques to the
production of our HTS Conductus ®
Historically, we used research and development contracts as a
source of funds for our commercial technology development. Although
we are not currently involved as either a contractor or
subcontractor on contracts with the U.S. government, in November
2016, we were selected as the prime recipient of a
$4.5 million program award provided by the U.S. Department of
Energy and, in June 2017, the related contract was finalized and we
have now commenced work under that contract.</t>
  </si>
  <si>
    <t>Summary of Significant Accounting Policies</t>
  </si>
  <si>
    <t>Accounting Policies [Abstract]</t>
  </si>
  <si>
    <t>Note 2 — Summary of Significant Accounting
Policies
Basis of Presentation
We have incurred significant net losses since our inception and
have an accumulated deficit of $311.6 million. In 2017, we
incurred a net loss of $9.5 million and had negative cash
flows from operations of $7.4 million. In 2016, we had an
accumulated deficit of $302.1 million, a net loss of
$11.1 million and negative cash flows from operations of
$8.1 million. At December 31, 2017, we had
$3.1 million in cash. On March 7, 2018, we announced the
pricing of a registered offering of common stock (and common stock
equivalents) with total gross proceeds of approximately
$2 million. The closing of the registered public offering was
completed on March 9, 2018. The net proceeds to us from the
registered offering, after deducting the placement agent fees and
our estimated offering expenses, was $1.7 million. Our current
forecast is that our existing cash resources will be sufficient to
fund our planned operations into the third quarter of 2018. Our
cash resources will not be sufficient to fund our business through
March 30, 2019. Therefore, unless we can materially grow our
revenues from commercial operations during such period, we will
need to raise additional capital during the next 12-months to
continue to implement our current business plan and maintain our
viability. Additional financing may not be available on acceptable
terms or at all. If we issue additional equity securities to raise
funds, the ownership percentage of our existing stockholders would
be reduced. New investors may demand rights, preferences or
privileges senior to those of existing holders of common stock. If
we cannot raise any needed funds, we might be forced to make
further substantial reductions in our operating expenses, which
could adversely affect our ability to implement our current
business plan and ultimately our viability as a company. These
factors raise substantial doubt about our ability to continue as a
going concern.
Our plans regarding improving our future liquidity will require us
to successfully use our expertise and our technology to generate
revenues in various ways, including commercial operations, joint
ventures and licenses. We have invested and will continue to invest
significant capital in our Austin, Texas manufacturing facility to
enable us to produce our Conductus wire products. However, delays
in the timing of our ability to, including but not limited to,
raise additional capital, unexpected production delays, and our
ability to sell our Conductus wire products in large scale could
substantially impact our estimates used in the determination of
expected future cash flows and/or expected future profitability.
The accompanying consolidated financial statements do not include
any adjustments that may result from the outcome of the
uncertainties set forth above.
In 2016, we undertook steps to reduce our ongoing operating costs
and we raised net cash proceeds of $11.1 million from the sale
of our common and preferred shares and warrants.
On July 19, 2016, we effected a 1-for-15 reverse stock split
of our common stock, or the Reverse Stock Split. As a result of the
Reverse Stock Split, every fifteen shares of our pre-Reverse Stock
Split common stock were combined and reclassified into one share of
our common stock. The Reverse Stock Split did not change the
authorized number of shares or the par value of our common stock.
Share and per share data included herein has been retroactively
restated for the effect of the reverse stock split.
Recent Accounting Pronouncements
In May 2014, the Financial Accounting Standards Board
(“FASB”) issued Accounting Standards Update
(“ASU”) No. 2014-09, Revenue from Contracts with
Customers, as a new Topic, Accounting Standards Codification
(“ASC”) Topic 606. The new revenue recognition
standard relates to revenue from contracts with customers, which,
along with amendments issued in 2015 and 2016, will supersede
nearly all current U.S. GAAP guidance on this topic and eliminate
industry-specific guidance. The underlying principle is to use
a five-step analysis of transactions to recognize revenue when
promised goods or services are transferred to customers in an
amount that reflects the consideration that is expected to be
received for those goods or services. The standard, as amended, is
effective for annual periods beginning December 15, 2017. We
have evaluated our material contracts, and have concluded that the
impact of adopting the standard on our financial statements and
related disclosure was not material.
In July 2014, the FASB issued ASU
2014-12, Compensation — Stock
Compensation (Topic 718): Accounting for Share Based Payments When
the Terms of an Award Provide that a Performance Target Could be
Achieved after the Requisite Service
Period. Topic 718, Compensation
— Stock Compensation
In August 2014, the FASB issued ASU No. 2014-15,
“ Presentation of Financial Statements — Going
Concern (Sub-Topic 205-40)
In July 2015, the FASB issued ASU 2015-11, “ Simplifying
the Measurement of Inventory
In November 2015, the FASB issued ASU
2015-17 Balance Sheet Classification of
Deferred Taxes
In February 2016, the FASB issued ASU 2016-02, Leases (Topic 842),
which supersedes all existing guidance on accounting for leases in
ASC Topic 840. ASU 2016-02 is intended to provide enhanced
transparency and comparability by requiring lessees to record
right-of-use assets and corresponding lease liabilities on the
balance sheet. ASU 2016-02 will continue to classify leases as
either finance or operating, with classification affecting the
pattern of expense recognition in the statement of income. ASU
2016-02 is effective for fiscal years beginning after
December 15, 2018, including interim periods within those
fiscal years. Early adoption is permitted. ASU 2016-02 is
required to be applied with a modified retrospective approach to
each prior reporting period presented with various optional
practical expedients. We are currently assessing the potential
impact of adopting ASU 2016-02 on our consolidated financial
statements and related disclosures.
In March 2016, the FASB issued ASU 2016-07, Simplifying the
Transition to the Equity Method, which eliminates the requirement
to apply the equity method of accounting retrospectively when a
reporting entity obtains significant influence over a previously
held investment. The new standard was effective for interim and
annual periods beginning after December 15, 2016. Early
application was permitted. The adoption of this ASU on January 1,
2017 did not impact our consolidated financial statements.
In March 2016, the FASB issued ASU 2016-09, Compensation —
Stock Compensation (Topic 718): Improvements to Employee
Share-Based Payment Accounting. ASU 2016-09 changes how
companies account for certain aspects of share-based payment awards
to employees, including the accounting for income taxes,
forfeitures and statutory tax withholding requirements, as well as
classification in the statement of cash flows. ASU 2016-09 is
effective for annual periods beginning after December 15,
2016, including interim periods within those annual
periods. If an entity early adopts in an interim period, any
adjustments should be reflected as of the beginning of the fiscal
year that includes that interim period and the entity must adopt
all of the amendments from ASU 2016-09 in the same period. The
adoption of this ASU on January 1, 2017 has not had an impact on
our consolidated financial statements.
In August 2016, the FASB issued ASU 2016-15, Statement of Cash
Flows (Topic 230): Classification of Certain Cash Receipts and Cash
Payments. ASU 2016-15 refines how companies classify certain
aspects of the cash flow statement in regards to debt prepayment,
settlement of debt instruments, contingent consideration payments,
proceeds from insurance claims and life insurance policies,
distribution from equity method investees, beneficial interests in
securitization transactions and separately identifiable cash
flows. ASU 2016-15 is effective for annual periods beginning
after December 15, 2017, and for interim periods within fiscal
years beginning after December 15, 2018. No early
adoption is permitted. We do not expect the adoption of this ASU to
have a material impact on our consolidated financial
statements.
In July 2017, the FASB issued ASU 2017-11, Earnings Per Shares
(Topic 260), Distinguishing Liabilities from Equity (Topic 480) and
Derivatives and Hedging (Topic 815): Part I, Accounting for Certain
Financial Instruments with Down Round Features. ASU 2017-11 changes
the classification analysis of certain equity-linked financial
instruments, such as warrants and embedded conversion features,
such that a down round feature is disregarded when assessing
whether the instrument is indexed to an entity’s own stock
under Subtopic 815-40. As a result, a down round feature — by
itself — no longer requires an instrument to be remeasured at
fair value through earnings each period, although all other aspects
of the indexation guidance under Subtopic 815-40 continue to apply.
ASU 2017-11 is effective for fiscal years, and interim periods
within those fiscal years, beginning after December 15, 2018.
Early adoption is permitted. We are currently assessing the
potential impact of adopting ASU 2017-11 on our consolidated
financial statements and related disclosures.
Principles of Consolidation
The consolidated financial statements include the accounts of
Superconductor Technologies Inc. and its wholly owned subsidiaries.
All significant intercompany transactions have been eliminated from
the consolidated financial statements.
Cash and Cash Equivalents
Cash and cash equivalents consist of highly liquid investments with
original maturities of three months or less. Cash and cash
equivalents are maintained with what management believes to be
quality financial institutions and exceed FDIC limits.
Historically, we have not experienced any losses due to such
concentration of credit risk.
Accounts Receivable
We grant uncollateralized credit to our customers. We perform usual
and customary credit evaluations of our customers before granting
credit. Trade accounts receivable are recorded at the invoiced
amount and do not bear interest. The allowance for doubtful
accounts is our best estimate of the amount of probable credit
losses in our existing accounts receivable. We determine the
allowance based on historical write-off experience. Past due
balances are reviewed for collectability. Account balances are
charged off against the allowance when we deem it is probable the
receivable will not be recovered. We do not have any
off-balance-sheet credit exposure related to our customers.
Revenue Recognition
Commercial revenues are principally derived from the sale of our
SuperLink, AmpLink and SuperPlex family of products and are
recognized once all of the following conditions have been met: a)
an authorized purchase order has been received in writing, b) the
customer’s credit worthiness has been established, c)
shipment of the product has occurred, d) title has transferred, and
e) if stipulated by the contract, customer acceptance has occurred
and all significant vendor obligations, if any, have been
satisfied.
Government contract revenues are principally generated under
research and development contracts. Revenues from research-related
activities are derived from contracts with agencies of the U.S.
Government. Credit risk related to accounts receivable arising from
such contracts is considered minimal. All payments to us for work
performed on contracts with agencies of the U.S. Government are
subject to adjustment upon audit by the Defense Contract Audit
Agency. Based on historical experience and review of our current
project in process, we believe that adjustments from open audits
will not have a significant effect on our financial position,
results of operations or cash flows.
Shipping and Handling Fees and Costs
Shipping and handling fees billed to customers are included in net
commercial product revenues. Shipping and handling fees associated
with freight are generally included in cost of commercial product
revenues.
Warranties
We offer warranties generally ranging from one to five years,
depending on the product and negotiated terms of purchase
agreements with our customers. Such warranties require us to repair
or replace defective product returned to us during such warranty
period at no cost to the customer. Our estimate for warranty
related costs is recorded at the time of sale based on our actual
historical product return rates and expected repair costs. Such
costs have been within our expectations.
Indemnities
In connection with the sales and manufacturing of our commercial
products, we indemnify, without limit or term, our customers and
contract manufacturers against all claims, suits, demands, damages,
liabilities, expenses, judgments, settlements and penalties arising
from actual or alleged infringement or misappropriation of any
intellectual property relating to our products or other claims
arising from our products. We cannot reasonably develop an estimate
of the maximum potential amount of payments that might be made
under our indemnities because of the uncertainty as to whether a
claim might arise and how much it might total. Historically, we
have not incurred any expenses related to these indemnities.
Research and Development Costs
Research and development costs are charged to expense as incurred
and include salary, facility, depreciation and material expenses.
Research and development costs are charged to research and
development expense.
Inventories
Inventories are stated at the lower of cost or net realizable
value, with costs primarily determined using standard costs, which
approximate actual costs utilizing the first-in, first-out method.
We review inventory quantities on hand and on order and record, on
a quarterly basis, a provision for excess and obsolete inventory
and/or vendor cancellation charges related to purchase commitments.
If the results of the review determine that a write-down is
necessary, we recognize a loss in the period in which the loss is
identified, whether or not the inventory is retained. Our inventory
reserves establish a new cost basis for inventory and are not
reversed until we sell or dispose of the related inventory. Such
provisions are established based on historical usage, adjusted for
known changes in demands for such products, or the estimated
forecast of product demand and production requirements. Costs
associated with idle capacity are charged to operations
immediately.
Property and Equipment
Property and equipment are recorded at cost. Equipment is
depreciated using the straight-line method over their estimated
useful lives ranging from three to five years. Leasehold
improvements and assets financed under capital leases are amortized
over the shorter of their useful lives or the lease term. Furniture
and fixtures are depreciated over seven years. Expenditures for
additions and major improvements are capitalized. Expenditures for
minor tooling, repairs and maintenance and minor improvements are
charged to operations as incurred. When property or equipment is
retired or otherwise disposed of, the related cost and accumulated
depreciation are removed from the accounts. Gains or losses from
retirements and disposals are generally recorded in other income or
expense. In 2015 there were disposals of $99,000 and gains of
$1,000 from these disposals. There were no such disposals in 2016
or 2017.
Patents, Licenses and Purchased Technology
Patents and licenses are recorded at cost and are amortized using
the straight-line method over the shorter of their estimated useful
lives or approximately seventeen years.
Long-Lived Assets
The realizability of long-lived assets is evaluated periodically as
events or circumstances indicate a possible inability to recover
the carrying amount. Long-lived assets that will no longer be used
in the business are written off in the period identified since they
will no longer be used in operations and generate any positive cash
flows for us. Periodically, long-lived assets that will continue to
be used by us will need to be evaluated for recoverability. Such
evaluation is based on various analyses, including cash flow and
profitability projections, as well as alternative uses, such as
government contracts or awards. The analyses necessarily involve
significant management judgment. In the event the projected
undiscounted cash flows are less than net book value of the assets,
the carrying value of the assets will be written down to their
estimated fair value. We tested our long lived assets for
recoverability in each of the last three years and did not believe
there was any impairment.
We have invested and will continue to invest significant capital in
our Austin, Texas manufacturing facility to enable us to produce
our Conductus wire products. Delays in the timing of our ability
to, including but not limited to, raise additional capital,
unexpected production delays, our ability to sell our Conductus
wire products in large scale could substantially impact our
estimates used in the determination of expected future cash flows
and/or expected profitability. The accompanying consolidated
financial statements do not include any adjustments that may result
from the outcome of these uncertainties.
Loss Contingencies
In the normal course of our business, we are subject to claims and
litigation, including allegations of patent infringement.
Liabilities relating to these claims are recorded when it is
determined that a loss is probable and the amount of the loss can
be reasonably estimated. Legal fees are recorded as services are
provided. The costs of our defense in such matters are charged to
operations as incurred. Insurance proceeds recoverable are recorded
when deemed probable.
Income Taxes
We recognize deferred tax liabilities and assets based on the
differences between the financial statement carrying amounts and
the tax bases of assets and liabilities, using enacted tax rates in
effect in the years the differences are expected to reverse.
Deferred income tax benefit (expense) results from the change in
net deferred tax assets or deferred tax liabilities. A valuation
allowance is recorded when it is more likely than not that some or
all deferred tax assets will not be realized.
The guidance further clarifies the accounting for uncertainty in
income taxes and sets a consistent framework to determine the
appropriate level of tax reserve to maintain for uncertain tax
positions. This interpretation uses a two-step approach wherein a
tax benefit is recognized if a position is more-likely-than-not to
be sustained. The amount of the benefit is then measured to be the
highest tax benefit that is greater than 50% likely to be realized
and sets out disclosure requirements to enhance transparency of our
tax reserves.
Unrecognized tax positions, if ever recognized in the consolidated
financial statements, are recorded in the statement of operations
as part of the income tax provision. Our policy is to recognize
interest and penalties accrued on uncertain tax positions, if any,
as part of the income tax provision.
No liabilities for uncertain tax positions were recorded in the
current year. No interest or penalties on uncertain tax positions
have been expensed to date. We are not under examination by any
taxing authorities. Our state and federal statute of limitations
for examination of us is open for 2013 and 2014, respectively, and
subsequent filings.
We implemented ASU 2016-09 during the first quarter of 2017 as
stipulated in the FASB guidance for publicly traded entities. To
account for the implementation of ASU 2016-09, we accounted for
previously unrecognized excess tax benefits by recognizing those
benefits. Due to the Company’s full valuation allowance, this
recognition has no effect on the net accrual after the valuation
allowance.
Marketing Costs
All costs related to marketing and advertising our products are
charged to operations as incurred or at the time the advertising
takes place. Advertising costs were not material in each of the
three years in the period ended December 31, 2017.
Net Loss Per Share
Basic and diluted net loss per share is computed by dividing net
loss available to common stockholders by the weighted average
number of common shares outstanding in each year. Net loss
available to common stockholders is computed after deducting
accumulated dividends on cumulative preferred stock, deemed
dividends and accretion of redemption value on redeemable preferred
stock for the period and beneficial conversion features on issuance
of convertible preferred stock. Potential common shares are not
included in the calculation of diluted loss per share because their
effect is anti-dilutive.
Stock-based Compensation Expense
We have in effect several equity incentive plans under which stock
options and awards have been granted to employees and non-employee
members of the Board of Directors. We are required to estimate the
fair value of share-based awards on the date of grant. The value of
the award is principally recognized as expense ratably over the
requisite service periods. We have estimated the fair value of
stock options as of the date of grant using the Black-Scholes
option pricing model. The Black-Scholes model considers, among
other factors, the expected life of the award and the expected
volatility of our stock price. We evaluate the assumptions used to
value stock options on a quarterly basis. The fair values generated
by the Black-Scholes model may not be indicative of the actual fair
values of our equity awards, as they do not consider other factors
important to those awards to employees, such as continued
employment and periodic vesting.
The following table presents details of total stock-based
compensation expense that is included in each functional line item
on our consolidated statements of operations:
2017 2016 2015
Cost of revenue $ 1,000 $ 6,000 $ 10,000
Research and development 47,000 142,000 332,000
Selling, general and administrative 293,000 856,000 1,856,000
$ 341,000 $ 1,004,000 $ 2,198,000
The impact to the consolidated statements of operations for 2017,
2016 and 2015 on basic and diluted earnings per share was $0.03,
$0.32 and $1.68, respectively. No stock compensation cost was
capitalized during the three year period ended December 31,
2017.
Use of Estimates
The preparation of consolidated financial statements in conformity
with generally accepted accounting principles in the United States
of America requires us to make estimates and assumptions that
affect the reported amounts of assets and liabilities and
disclosure of contingent assets and liabilities at the date of the
consolidated financial statements and the reported amounts of
revenues and expenses during the reporting periods. The significant
estimates in the preparation of the consolidated financial
statements relate to the assessment of the carrying amount of
accounts receivable, inventory, fixed assets, intangibles, fair
value of options and warrants, estimated provisions for warranty
costs, accruals for restructuring and lease abandonment costs,
contract revenues, income taxes and disclosures related to the
litigation. Actual results could differ from those estimates and
such differences may be material to the consolidated financial
statements.
Fair Value of Financial Instruments
We have estimated the fair value amounts of our financial
instruments using the available market information and valuation
methodologies considered appropriate. We determined the book value
of our cash and cash equivalents, accounts receivable, and other
current assets and other current liabilities as of
December 31, 2017 and December 31, 2016 approximate fair
value.
The fair value of our warrant derivative liability was estimated
using the Binomial Lattice option valuation model.
Fair value for financial reporting purposes is defined as the
exchange price that would be received for an asset or paid to
transfer a liability (an exit price) in the principal or most
advantageous market for the asset or liability in an orderly
transaction between market participants on the measurement date,
ASC 820, “ Fair Value Measurement and
Disclosures”,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fair value of our warrant liabilities was determined based on
level 3 inputs. These derivative liabilities are adjusted to
reflect fair value at each period end, with any increase or
decrease in the fair value being recorded in results of operations
as Adjustment to Fair Value of Derivatives. See Note 5
— Stockholders Equity —
Warrants
Comprehensive Income
We have no items of other comprehensive income in any period and
consequently have not included a Statement of Comprehensive
Income.
Segment Information
We have historically operated in a single business segment: the
research, development, manufacture and marketing of high
performance products used in cellular base stations. We derived net
commercial product revenues primarily from the sales of our AmpLink
and SuperPlex products which we sold directly to wireless network
operators in the United States. Net revenues derived principally
from government contracts are presented separately on the
consolidated statements of operations for all periods presented. As
discussed in this Report, we are adapting our unique HTS material
deposition techniques to produce our energy efficient,
cost-effective and high performance Conductus wire.
Certain Risks and Uncertainties
Our long-term prospects are dependent upon the successful
commercialization and market acceptance of our Conductus wire
products. We do not currently have a customer buying significant
amounts of our wire products. With respect to our Conductus wire
business, we expect to also have some customer concentration in
that business as we continue to commercialize our wire product. The
loss of or reduction in sales, or the inability to collect
outstanding accounts receivable, from any significant customer
could have a material adverse effect on our business, financial
condition, results of operations and cash flows.
We currently rely on a limited number of suppliers for key
components of our products. The loss of any of these suppliers
could have material adverse effect on our business, financial
condition, results of operations and cash flows.
In connection with the sales of our commercial products, we
indemnify, without limit or term, our customers against all claims,
suits, demands, damages, liabilities, expenses, judgments,
settlements and penalties arising from actual or alleged
infringement or misappropriation of any intellectual property
relating to our products or other claims arising from our products.
We cannot reasonably develop an estimate of the maximum potential
amount of payments that might be made under our indemnities because
of the uncertainty as to whether a claim might arise and how much
it might total.
For more risks of our business, see Item 1A, “Risk
Factors” in this Report and other filings with the Securities
and Exchange Commission.</t>
  </si>
  <si>
    <t>Short Term Borrowings</t>
  </si>
  <si>
    <t>Debt Disclosure [Abstract]</t>
  </si>
  <si>
    <t>Note 3 — Short Term Borrowings
None</t>
  </si>
  <si>
    <t>Income Taxes</t>
  </si>
  <si>
    <t>Income Tax Disclosure [Abstract]</t>
  </si>
  <si>
    <t>Note 4 — Income Taxes
We incurred a net loss in each year of operation since inception
resulting in no current or deferred tax expense for 2017, 2016 or
2015.
Due to our operating losses, the 2017 Tax Act did not impact our
2017 operating results or income tax expense. The primary impact of
the 2017 Tax Act was the re-measurement of our deferred tax assets,
based upon the new U.S. statutory corporate tax rate of 21% and the
required change to the related valuation allowance. We have
completed our determination of the accounting implications of the
2017 Tax Act, the impact of which is a $2,380,000 reduction in net
deferred tax assets. The effective rate adjustment to deferred tax
assets, a discrete item for the quarter, is fully offset by a
decrease in the valuation allowance. As such, there is no net
effective rate impact in our financial statements. No income tax
provision was required for the deemed repatriation tax under the
2017 Tax Act, as our foreign subsidiaries had no cumulative
positive earnings and profits.
The benefit for income taxes differs from the amount obtained by
applying the federal statutory income tax rate to loss before
benefit for income taxes for 2017, 2016 and 2015 as follows:
2017 2016 2015
Tax benefit computed at federal statutory rate 34.0 % 34.0 % 34.0 %
Increase (decrease) in taxes due to:
Change in tax rate under tax reform (25.0 )
Change in valuation allowance (9.0 ) (34.0 ) (34.0 )
— % — % — %
The significant components of deferred tax assets at
December 31 are as follows:
2017 2016
Loss carryforwards $ 2,563,000 $ 1,173,000
Depreciation &amp; Amortization 951,000 1,755,000
Stock Option Compensation 358,000 0
Other 34,000 71,000
Less: valuation allowance (3,906,000 ) (2,999,000 )
$
— $
—
As of December 31, 2017, we had net operating loss
carryforwards for federal and state income tax purposes of
approximately $353.6 million which expire in the years 2018
through 2037. Of these amounts, $77.5 million resulted from
the acquisition of Conductus. Under the Internal Revenue Code
change of control limitations, a maximum of $12.3 million will
be available for reduction of future taxable income.
Due to the uncertainty surrounding their realization, we have
recorded a full valuation allowance against our net deferred tax
assets. Accordingly, no deferred tax asset has been recorded in the
accompanying balance sheet. The valuation allowance increased by $
907,000 in 2017 and decreased by $14,276,000 in 2016.
Section 382 of the Internal Revenue Code imposes an annual
limitation on the utilization of net operating loss carryforwards
based on a statutory rate of return (usually the “applicable
federal funds rate,” as defined in the Internal Revenue Code)
and the value of the corporation at the time of a “change of
ownership” as defined by Section 382. We had changes in
ownership in August 1999, December 2002, June
2009, August 2013, and December 2016. In addition, we acquired
the right to Conductus’ net operating losses, which are also
subject to the limitations imposed by Section 382. Conductus
underwent five ownership changes, which occurred in February
1999, February 2001, December 2002, June
2009, August 2013, and December 2016. Therefore, the ability
to utilize Conductus’ and our net operating loss
carryforwards of $77.5 million which were incurred prior to
the 2016 ownership changes, will be subject in future periods to
annual limitations of $126,000. Net operating losses released from
this limitation and/or incurred by us subsequent to the ownership
changes and therefore not subject to this limitation totaled $9.9
million. An additional $126,000 in losses were released from
limitation during the year under Section 382.</t>
  </si>
  <si>
    <t>Stockholders' Equity</t>
  </si>
  <si>
    <t>Equity [Abstract]</t>
  </si>
  <si>
    <t>Note 5 — Stockholders’ Equity
Public Offerings
On March 7, 2018, we announced the pricing of a registered
offering of common stock (and common stock equivalents) with total
gross proceeds of approximately $2 million. The closing of the
registered public offering was completed on March 9, 2018. The
net proceeds to us from the registered offering, after deducting
the placement agent fees and our estimated offering expenses, was
approximately $1.7 million.
We did not conduct any offerings in 2017.
On December 14, 2016 we issued 1,798,787 shares of common
stock at a price of $1.50 per share, with each share of common
stock coupled with a five year warrant to purchase one share of
common stock, at an exercise price of $2.00. For certain investors
who would otherwise have held more than 4.99% of our common stock
following the registered offering, we agreed to issue to such
investors , in lieu of shares of common stock, 7,586.82 shares of a
new class of preferred stock designated Series D Convertible
Preferred Stock with a stated value of $1,000 and which are
convertible into our common stock at a conversion price equal to
$1.50 per share of common stock, together with an equivalent number
of warrants in the same form and economic terms based on the
related purchase price as the purchasers of the common stock. Each
of the Series D Preferred and the warrants include a beneficial
ownership limitation such that the holder may not exercise the
warrant if, following such exercise, the holder (together with its
affiliates and certain related parties) would hold more than 4.99%
of the number of shares of our common stock outstanding, which
limitation, subject to increase or decrease upon at least 60
days’ notice by a holder, cannot be increased above 9.99%.
The sale of these shares reset the exercise price of the warrants
related to our August 2013 financing to $1.50. This offering
provided gross proceeds of $10.3 million and, after deducting
the placement agent fees and our offering expenses, net proceeds of
$9.2 million.
On August 2, 2016, we issued (i) an aggregate of 293,604
shares of our common stock at a price of $3.08375 per share and
(ii) to investors, whose purchase of our common stock would
otherwise result in the purchaser, together with its affiliates and
certain related parties, beneficially owning more than 4.99% of our
outstanding common stock immediately following the consummation of
this offering, an aggregate of 1,294.595255 shares of our Series C
Convertible Preferred Stock. The Series C Preferred has a stated
value of $1,000 and is convertible into shares of our common stock
at $3.08375 per share. Subject to certain prohibitions on
conversion, the 1,294.595255 shares of Series C Preferred would be
convertible into an aggregate of 419,812 shares of our common
stock. In a concurrent private placement, each Purchaser in the
registered offering also received warrants to purchase 0.75 of a
share of common stock for each share of common stock (or common
stock underlying the Series C Preferred) purchased in such
registered offering, or up to an aggregate of 535,062 warrants. The
warrants have an exercise price of $3.00 per share and are
exercisable during the period following the nine month anniversary
of the date of issuance of the warrants until the five and a half
year anniversary of the date of issuance. The warrants are
exercisable for cash or, solely in the absence of an effective
registration statement or prospectus, by cashless exercise. Each of
the Series C Preferred and the warrants include a beneficial
ownership limitation such that the holder may not exercise the
warrant if, following such exercise, the holder (together with its
affiliates and certain related parties) would hold more than 4.99%
of the number of shares of our common stock outstanding, which
limitation, subject to increase or decrease upon at least 60
days’ notice by a holder, cannot be increased above 9.99%. In
addition, we granted the placement agent in the registered offering
and concurrent private placement, an aggregate of 49,939 five-year
warrants to purchase our common shares at $3.855. This offering
provided gross proceeds of $2.2 million and, after deducting
the placement agent fees and our offering expenses, net proceeds of
$1.9 million.
On October 14, 2015, in a registered direct offering, we sold
902,132 Class A Units (consisting of one share of our common
stock, a Series A warrant to purchase one share of our common stock
at an exercise price equal to $5.25, (“Series A
warrant”), and a Series B warrant to purchase 0.75 of a share
of our common stock at an exercise price equal to $6.00 per share,
(“Series B warrant”)). The shares of common stock,
Series A warrants and Series B warrants part of a Class A Unit
were immediately separable and were issued separately in this
offering. We also sold to purchasers, whose purchase of
Class A Units in this offering would otherwise result in the
purchaser, together with its affiliates and certain related
parties, beneficially owning more than 4.99% of our outstanding
common stock immediately following the consummation of this
offering, 4,750.0005 Class B Units. Each Class B Unit
will consist of one share of our Class B Convertible Preferred
Stock, or the Series B Preferred, with a stated value of $1,000 and
convertible into 902,132 shares of our common stock at $5.25 per
share, the public offering price of the Class A Units,
together with the equivalent number of Series A warrants and Series
B warrants as would have been issued to such purchaser if they had
purchased Class A Units based on the public offering price.
The Series B Preferred do not generally have any voting rights but
are convertible into shares of common stock. The shares of Series B
Preferred, Series A warrants and Series B warrants part of a
Class B Unit were immediately separable and were issued
separately in this offering.
Preferred Stock
Pursuant to our Certificate of Incorporation, the Board of
Directors is authorized to issue up to 2,000,000 shares of
preferred stock (par value $.001 per share) in one or more series
and to fix the rights, preferences, privileges, and restrictions,
including the dividend rights, conversion rights, voting rights,
redemption price or prices, liquidation preferences, and the number
of shares constituting any series or the designation of such
series. There is no beneficial conversion feature related to the
conversion or liquidation of any of our preferred shares.
In February 2008, we issued to Hunchun BaoLi Communication Co. Ltd.
(“BAOLI”) and two related purchasers a total of
(a) 3,101,361 shares of our common stock and (b) 611,523
shares of our Series A Preferred Stock (convertible into 6,115,230
shares of our old common stock) in exchange for net proceeds of
$14.9 million in cash after offering costs of $89,000, of
which $4.0 million was received in 2007. Subject to the terms
and conditions of our Series A Preferred Stock and to
customary adjustments to the conversion rate, each share of our
Series A Preferred Stock is convertible into ten shares of our
common stock so long as the number of shares of our common stock
beneficially owned by BAOLI and affiliates following such
conversion does not exceed 9.9% of our outstanding common stock. In
2013, 235,717 of these preferred shares were converted into 196,422
shares of our old common stock. There was no conversion of these
preferred shares into common stock in 2016 or 2015. At
December 31, 2017, the 328,925 preferred shares issued and
outstanding could be converted into 18,274 shares of common stock.
Except for a preference on liquidation of $.001 per share, each
share of Series A Preferred Stock is the economic equivalent
of the ten shares of common stock into which it is convertible.
There is no beneficial conversion feature related to the conversion
of the Series A Preferred Stock, as the value of the common
shares into which the preferred shares convert does not exceed the
recorded amount of the preferred shares at the date of issuance.
Except as required by law, the Series A Preferred Stock does
not have any voting rights.
As of December 31, 2017, all of our issued Series B, C
and D Preferred Stock had been converted into our common stock.
Common Stock
On December 14, 2016 we issued 1,798,787 shares of common
stock at a price of $1.50 per share, with each share of common
stock coupled with a five year warrant to purchase one share of
common stock, at an exercise price of $2.00. For certain investors
who would otherwise hold more than 4.99% of our common stock
following the registered offering, we agreed to issue to such
investors in the form of Class B Units, 7,586.82 shares of a
new class of preferred stock designated Series D Convertible
Preferred Stock with a stated value of $1,000 and which are
convertible into 5,057,880 shares of our common stock at a
conversion price equal to $1.50 per share.
On July 27, 2016, we entered into a Securities Purchase
Agreement with certain investors pursuant to which we agreed to
issue, (i) an aggregate of 293,604 shares of our common stock
at a price of $3.08375 per share and (ii) to investors, whose
purchase of our common stock would otherwise result in the
investor, together with its affiliates and certain related parties,
beneficially owning more than 4.99% of our outstanding common stock
immediately following the consummation of the offering, an
aggregate of 1,294.595255 shares of our Series C Convertible
Preferred Stock (the “Series C Preferred”). The Series
C Preferred have a stated value of $1,000 and are convertible into
419,812 shares of our common stock at $3.08375 per share.
On October 14, 2015, in a registered direct offering, we sold
902,132 Class A Units (consisting of one share of our common
stock, a Series A warrant to purchase one share of our common stock
at an exercise price equal to $5.25, and a Series B warrant to
purchase 0.75 of a share of our common stock at an exercise price
equal to $6.00 per share and 4,750.0005 Class B Units
(convertible into 902,132 shares of our common stock at $5.25 per
share, the public offering price of the Class A Units,
together with the equivalent number of Series A warrants and Series
B warrants as would have been issued to such purchaser if they had
purchased Class A Units based on the public offering
price).
On March 25, 2015, in a registered direct offering, we sold
204,186 shares of our common stock, and 102,093 warrants to
purchase additional shares over the next 5.5 years, at a price of
$24.49 per share.
On February 14, 2015, we entered into warrant exercise
agreements with certain holders of our outstanding warrants to
purchase an aggregate of 61,123 shares of our common stock. The
warrants were originally issued as part of an underwritten public
offering that we closed on August 9, 2013. Pursuant to the
terms of the agreements, the exercise price of the warrants being
exercised was adjusted, immediately prior to their exercise, to
$30.00 per share down from the previously agreed $38.55.
Equity Awards
At December 31, 2017, we had two equity award option plans,
the 2003 Equity Incentive Plan and the 2013 Equity Incentive Plan
(collectively, the “Stock Option Plans”) although we
can only grant new options under the 2013 Equity Incentive Plan.
Under the Stock Option Plans, stock awards may be made to our
directors, key employees, consultants, and non-employee directors
and may consist of stock options, stock appreciation rights,
restricted stock awards, performance awards, and performance share
awards. Stock options must be granted at prices no less than the
market value on the date of grant.
On September 27, 2017, our stockholders approved an amendment
to the 2013 Equity Incentive Plan to increase the number of shares
authorized to be issued under such plan from 293,333 to 2,293,333
shares and the related sublimit of awards to any one participant
from 20,000 to 300,000 shares.
There were no stock option exercises in the last three years.
No stock options were granted in 2017 or 2016, but stock options
were granted in 2015. The weighted average fair value of options
has been estimated at the date of the grant using the Black-Scholes
option-pricing model. The following are the significant weighted
average assumptions used for estimating the fair value under our
stock option plans:
2017 2016 2015
Per share fair value at grant date
—
— $ 1.97
Risk free interest rate
—
— 1.1 %
Expected volatility
—
— 100.2 %
Dividend yield
—
— 0 %
Expected life in years
—
— 4.0
The expected life was based on the contractual term of the options
and the expected employee exercise behavior. Typically, options to
our employees and Board Members have a 2 year vesting term and a 10
year contractual term and vest at 50% after one year and 50% after
two years. The risk-free interest rate is based on the U. S.
Treasury zero-coupon issues with a remaining term equal to the
expected option life assumed at the grant date. The future
volatility is based on our 4 year historical volatility. We used an
expected dividend yield of 0% because we have never paid a dividend
and do not anticipate paying dividends. We assumed aggregate
forfeiture rates of 10% to 20% based on historical stock option
cancellation rates over the last 4 years.
At December 31, 2017, common stock totaling 2,064,524 shares
was available for future grants and options covering 126,130 shares
were outstanding but not yet exercised. Option activity during the
three years ended December 31, 2017 was as follows:
Number of Shares Weighted
Outstanding at December 31, 2014 80,063 $ 79.80
Granted 58,000 3.30
Canceled (6,490 ) 243.30
Exercised
—
—
Outstanding at December 31, 2015 131,573 38.10
Granted
—
—
Canceled (415 ) 674.22
Exercised
—
—
Outstanding at December 31, 2016 131,158 36.03
Granted
—
—
Canceled (5,028 ) 4.51
Exercised
—
—
Outstanding at December 31, 2017 126,130 $ 37.03
The following table summarizes information concerning currently
outstanding and exercisable stock options at December 31,
2017:
Exercisable
Range of Exercise Prices Number Weighted Weighted Number Weighted
$3.30 - $3.30 54,000 7.9 $ 3.30 54,000 $ 3.30
31.80 - 31.80 62,167 5.9 31.80 62,167 31.80
37.80 - 42.75 5,405 5.8 40.85 5,405 40.85
122.10 - 284.40 2,376 3.4 268.88 2,376 268.88
$315.00 - $921.60 2,182 0.8 758.93 2,182 758.93
126,130 6.6 $ 37.03 126,130 $ 37.03
Our outstanding options expire on various dates through November
2025. The weighted-average contractual term of outstanding options
was 6.6 years and the weighted-average contractual term of
currently exercisable stock options was 6.6 years. There were no
exercisable options at December 31,
2017, December 31, 2016 or December 31, 2015 with a
price less than the then market value.
The grant date fair value of each share of our restricted stock
awards is equal to the fair value of our common stock at the grant
date. Shares of restricted stock under awards all have service
conditions and vest over one to four years. The following is a
summary of our restricted stock award transactions for the year
ended December 31, 2017:
Number of Shares Weighted
Balance nonvested at December 31, 2016 555 $ 41.40
Granted 44,334 1.07
Vested (555 ) 41.40
Forfeited (12,667 ) 1.07
Balance nonvested at December 31, 2017 31,667 $ 1.07
The weighted-average grant date fair value of our restricted stock
awards, their total fair value and the fair value of all shares
that have vested during each of the past three years is as
follows:
Year ended December 31
2017 2016 2015
Weight-average grant date fair value $ 1.07
— $ 16.20
Fair value of restricted stock awards granted $ 48,000
— $ 16,000
Fair value of restricted stock awards vested $ 23,000
— $ 1,420,000
For the majority of restricted stock awards granted, the number of
shares issued on the date the restricted stock awards vest may be
net of the minimum statutory withholding requirements that we pay
in cash to the appropriate taxing authorities on behalf of our
employees. For the year ended December 31, 2015 we withheld
8,926 shares to satisfy $26,000 of employees’ tax
obligations. There was no such withholding for the years ended
December 31, 2017 or December 31, 2016.
No stock compensation cost was capitalized during the periods. At
December 31, 2017, the total compensation cost related to
non-vested option awards not yet recognized was $55,000 and the
weighted-average period over which the cost is expected to be
recognized is 1 year. The total compensation cost related to
non-vested stock awards not yet recognized was $34,000, and the
weighted-average period over which the cost is expected to be
recognized is 1 year.
Warrants
The following is a summary of outstanding warrants at
December 31, 2017:
Common Shares
Total Currently Price per Expiration Date
(1) Warrants related to April 2013 financing 17,127 17,127 $ 81.75 April 26, 2019
(2) Warrants related to August 2013 financing 274,492 274,492 $ 1.50 August 9, 2018
(3) Warrants related to February 2015 agreement 3,056 3,056 $ 45.05 February 13, 2020
(4) Warrants related to March 2015 financing 102,093 102,093 $ 24.49 September 24, 2020
(5) Warrants related to March 2015 financing 10,209 10,209 $ 30.61 March 20, 2020
(6) Warrants related to October 2015 financing 1,355,171 1,355,171 $ 6.00 October 14, 2020
(7) Warrants related to October 2015 financing 90,345 90,345 $ 6.56 October 14, 2020
(8) Warrants related to August 2016 financing 535,062 535,062 $ 3.00 February 2, 2022
(9) Warrants related to August 2016 financing 49,939 49,939 $ 3.86 August 2, 2021
(10) Warrants related to December 2016 financing 6,856,667 6,856,667 $ 2.00 December 14, 2021
On March 7, 2018, we announced the pricing of a registered
offering of common stock (and common stock equivalents) with total
gross proceeds of approximately $2 million. The closing of the
registered public offering was completed on March 9, 2018. The
net proceeds to us from the registered offering, after deducting
the placement agent fees and our estimated offering expenses, was
$1.7 million. In a concurrent private placement, we issued to
the investor in the registered offering, an unregistered warrant
(the “Warrants”) to purchase one share of common stock
for each share of common stock or Pre-funded Warrants purchased in
the registered offering. The Warrants have an exercise price of
$1.14 per share, shall be exercisable immediately and will expire
five years and six months from the date of issuance. The Warrants
are exercisable for cash or, solely in the absence of an effective
registration statement or prospectus, by cashless exercise. The
exercise price of the Warrants is not subject to a
“price-based” anti-dilution adjustment. The sale of
these shares reset the exercise price of warrants (2) to
$1.14.
On December 14, 2016 we issued 1,798,787 shares of common
stock at a price of $1.50 per share, with each share of common
stock coupled with a five year warrant to purchase one share of
common stock, at an exercise price of $2.00. For certain investors
who would otherwise have held more than 4.99% of our common stock
following the registered offering, we agreed to issue to such
investors, in lieu of shares of common stock, 7,586.82 shares of a
new class of preferred stock designated Series D Convertible
Preferred Stock with a stated value of $1,000 and which are
convertible into 5,057,880 shares of our common stock at a
conversion price equal to $1.50 per share. The warrants include a
beneficial ownership limitation such that the holder may not
exercise the warrant if, following such exercise, the holder
(together with its affiliates and certain related parties) would
hold more than 4.99% of the number of shares of our common stock
outstanding, which limitation, subject to increase or decrease upon
at least 60 days’ notice by a holder, cannot be increased
above 9.99%.
On August 2, 2016, in a concurrent private placement
transaction, investors who purchased shares of common stock or
Series C Preferred in our registered offering received warrants to
purchase 0.75 of a share of common stock for each share of common
stock (or common stock underlying the Series C Preferred) purchased
in such registered offering, or up to an aggregate of 535,062
warrants. The warrants have an exercise price of $3.00 per share
and are exercisable during the period following the nine month
anniversary of the date of issuance of the warrants until the five
and a half year anniversary of the date of issuance. The warrants
are exercisable for cash or, solely in the absence of an effective
registration statement or prospectus, by cashless exercise. The
warrants include a beneficial ownership limitation such that the
holder may not exercise the warrant if, following such exercise,
the holder (together with its affiliates and certain related
parties) would hold more than 4.99% of the number of shares of our
common stock outstanding, which limitation, subject to increase or
decrease upon at least 60 days’ notice by a holder, cannot be
increased above 9.99%. In addition, we granted the placement agent
in the registered offering and concurrent private placement, an
aggregate of 49,939 five-year warrants to purchase our common
shares at $3.855.
On October 14, 2015, in a registered direct offering, we sold
902,132 Class A Units (consisting of one share of our common
stock, a Series A warrant to purchase one share of our common stock
at an exercise price equal to $5.25, and a Series B warrant to
purchase 0.75 of a share of our common stock at an exercise price
equal to $6.00 per share and 4,750.0005 Class B Units
(convertible into 902,132 shares of our common stock at $5.25 per
share, the public offering price of the Class A Units,
together with the equivalent number of Series A warrants and Series
B warrants as would have been issued to such purchaser if they had
purchased Class A Units based on the public offering
price).
On March 25, 2015, in a registered direct offering, we sold
204,186 shares of our common stock, and 102,093 warrants to
purchase additional shares over the next 5.5 years, at a price of
$24.49 per share.
On February 14, 2015, we entered into warrant exercise
agreements with certain holders of our outstanding warrants to
purchase an aggregate of 61,123 shares of our common stock. The
warrants were originally issued as part of an underwritten public
offering that we closed on August 9, 2013. Pursuant to the
terms of the agreements, the exercise price of the warrants being
exercised was adjusted, immediately prior to their exercise, to
$30.00 per share down from the previously agreed $38.55.
Warrants (1) and (3)-(10), above, are exercisable by paying
cash or, solely in the absence of an effective registration
statement or prospectus, by cashless exercise for unregistered
shares of common stock. The exercise price of the warrants is
subject to standard antidilutive provision adjustment in the case
of stock dividends or other distributions on shares of common stock
or any other equity or equity equivalent securities payable in
shares of common stock, stock splits, stock combinations,
reclassifications or similar events affecting our common stock, and
also, subject to limitations, upon any distribution of assets,
including cash, stock or other property to our stockholders. The
exercise price of the warrants is not subject to
“price-based” anti-dilution adjustment. We have
determined that these warrants related to issuance of common stock
are subject to equity treatment because the warrant holder has no
right to demand cash settlement and there are no unusual
anti-dilution rights.
Warrants (2), above, contain a provision whereby the warrant
exercise price is decreased in the event that future common stock
issuances are made at a price less than the then applicable
exercise price. We have determined that warrants (3) are not
considered indexed to our common shares under ASC 815-40, and
require separate accounting as derivative instruments with changes
in fair value recognized in earnings each period. Due to the
potential variability of their exercise price, these warrants do
not qualify for equity treatment, and therefore are recognized as a
liability. The warrant liability is adjusted to fair value each
reporting period, and any change in value is recognized in the
statement of operations. Their initial August 9, 2013
valuation was determined using the binomial lattice valuation
model, including an equal probabilities tree and early exercise
factor of 30%, the significant weighted average assumptions for
estimating the fair value of these warrants were, respectively, as
follows: expected life of five years and two years (these two year
warrants expired on August 9, 2015 and are no longer listed in
the table of outstanding warrants above); risk free interest rates
of 1.36% and 0.32%; expected volatility of 111% and 116% and;
dividend yield of 0% and 0%. The initial fair value at
August 9, 2013 was estimated to be approximately
$4.2 million.
Using the binomial lattice valuation model, including an equal
probabilities tree and early exercise factor of 30%, the fair value
of these warrant liabilities at December 31, 2015 and
December 31, 2016, respectively, were $245,000 and
$127,000.
Using the binomial lattice valuation model, including an equal
probabilities tree and early exercise factor of 30%, the
significant weighted average assumptions for estimating the fair
value of these warrant liabilities at December 31, 2017 as
follows: expected life of 8 months; risk free interest rates of
1.5%; expected volatility of 69% and; dividend yield of 0%. The
December 31, 2017 fair value of these warrants was estimated
to be $28,000. The fair value was reduced by $118,000 and $99,000,
respectively, from December 31, 2015 to December 31, 2016
and from December 31, 2016 to December 31, 2017,
respectively, principally due to our reduced market stock
price.</t>
  </si>
  <si>
    <t>Employee Savings Plan</t>
  </si>
  <si>
    <t>Retirement Benefits [Abstract]</t>
  </si>
  <si>
    <t>Note 6 — Employee Savings Plan
In December 1989, the Board of Directors approved a 401(k) savings
plan (the “401(k) Plan”) for our employees that became
effective in 1990. Eligible employees may elect to make
contributions under the terms of the 401(k) Plan; however,
contributions by us are made at the discretion of management. We
made a contribution of $66,000 to the 401(k) plan in 2017, and
$62,000 and $85,000 in 2016 and 2015, respectively.</t>
  </si>
  <si>
    <t>Commitments and Contingencies</t>
  </si>
  <si>
    <t>Commitments and Contingencies Disclosure [Abstract]</t>
  </si>
  <si>
    <t>Note 7 — Commitments and Contingencies
Operating Leases
We lease our offices and production facilities under non-cancelable
operating leases. All of our operations, including our
manufacturing facilities, are located in an industrial complex in
Austin, Texas. We occupy approximately 94,000 square feet in
Austin, Texas under a long-term lease that expires in April 2020.
Our Austin lease contains a renewal option and also requires us to
pay utilities, insurance, taxes and other operating expenses.
Although we currently have excess capacity, we believe this
facility can be managed in a flexible and cost effective manner and
is adequate to meet current and reasonably anticipated needs for
approximately the next two years.
For 2017, 2016 and 2015, rent expense was $385,000, $643,000, and
$514,000, respectively.
Patents and Licenses
We have entered into various licensing agreements requiring royalty
payments ranging from 0.13% to 2.5% of specified product sales.
Certain of these agreements contain provisions for the payment of
guaranteed or minimum royalty amounts. In the event that we fail to
pay any minimum annual royalties, these licenses may automatically
be terminated .
The minimum lease payments under operating leases and license
obligations are as follows:
Years Ended December 31, Licenses Operating
2018 $ 45,000 $ 926,000
2019 10,000 935,000
2020 10,000 230,000
2021 10,000 3,000
2022 10,000 2,000
Thereafter 30,000
—
Total payments $ 115,000 $ 2,096,000</t>
  </si>
  <si>
    <t>Contractual Guarantees and Indemnities</t>
  </si>
  <si>
    <t>Text Block [Abstract]</t>
  </si>
  <si>
    <t>Note 8 — Contractual Guarantees and Indemnities
During our normal course of business, we make certain contractual
guarantees and indemnities pursuant to which we may be required to
make future payments under specific circumstances.
Warranties
We establish reserves for future product warranty costs that are
expected to be incurred pursuant to specific warranty provisions
with our customers. Our warranty reserves are established at the
time of sale and updated throughout the warranty period based upon
numerous factors including historical warranty return rates and
expenses over various warranty periods.
Intellectual Property Indemnities
We indemnify certain customers and our contract manufacturers
against liability arising from third-party claims of intellectual
property rights infringement related to our products. These
indemnities appear in development and supply agreements with our
customers as well as manufacturing service agreements with our
contract manufacturers, are not limited in amount or duration and
generally survive the expiration of the contract. Given that the
amount of any potential liabilities related to such indemnities
cannot be determined until an infringement claim has been made, we
are unable to determine the maximum amount of losses that we could
incur related to such indemnifications.
Director and Officer Indemnities and Contractual
Guarantees
We have entered into indemnification agreements with our directors
and executive officers, which require us to indemnify such
individuals to the fullest extent permitted by Delaware law. Our
indemnification obligations under such agreements are not limited
in amount or duration. Certain costs incurred in connection with
such indemnifications may be recovered under certain circumstances
under various insurance policies. Given that the amount of any
potential liabilities related to such indemnities cannot be
determined until a lawsuit has been filed against a director or
executive officer, we are unable to determine the maximum amount of
losses that we could incur relating to such indemnities.
Historically, any amounts payable pursuant to such director and
officer indemnities have not had a material negative effect on our
business, financial condition or results of operations.
We have also entered into severance and change in control
agreements with certain of our executives. These agreements provide
for the payment of specific compensation benefits to such
executives upon the termination of their employment with us.
General Contractual Indemnities/Products
Liability
During the normal course of business, we enter into contracts with
customers where we agree to indemnify the other party for personal
injury or property damage caused by our products. Our
indemnification obligations under such agreements are not generally
limited in amount or duration. Given that the amount of any
potential liabilities related to such indemnities cannot be
determined until a lawsuit has been filed, we are unable to
determine the maximum amount of losses that we could incur relating
to such indemnities. Historically, any amounts payable pursuant to
such indemnities have not had a material negative effect our
business, financial condition or results of operations. We maintain
general and product liability insurance as well as errors and
omissions insurance, which may provide a source of recovery to us
in the event of an indemnification claim.</t>
  </si>
  <si>
    <t>Legal Proceedings</t>
  </si>
  <si>
    <t>Note 9 — Legal Proceedings
From time to time, we are party to various lawsuits, claims and
other legal proceedings that arise in the ordinary course of our
business. We are not currently a party to any legal proceedings
that we believe would reasonably be expected to have a material
adverse effect on our business, financial position or results of
operations or cash flows.</t>
  </si>
  <si>
    <t>Loss Per Share</t>
  </si>
  <si>
    <t>Earnings Per Share [Abstract]</t>
  </si>
  <si>
    <t>Note 10 — Loss Per Share
Loss per share is based on the weighted-average number of common
shares outstanding and diluted earnings (loss) per share was based
on the weighted-average number of common shares outstanding plus
all potentially dilutive common shares outstanding.
Since their impact would be anti-dilutive, our loss per common
share does not include the effect of the assumed exercise or
vesting of any of the following shares:
2017 2016 2015
Outstanding stock options 126,130 131,158 131,573
Unvested restricted stock awards 31,667 555 34,153
Outstanding warrants 9,294,161 9,455,457 3,830,127
Total 9,451,958 9,587,170 3,995,853
Also, the convertible preferred stock, which is convertible into
18,274 and 3,246,154 and 389,273 shares of common stock at
December 31, 2017 and 2016 and 2015, respectively, was not
included since their impact would be anti-dilutive.</t>
  </si>
  <si>
    <t>Details of Certain Financial Statement Components and Supplemental Disclosures of Cash Flow Information and Non-Cash Activities</t>
  </si>
  <si>
    <t>Note 11 — Details of Certain Financial Statement
Components and Supplemental Disclosures of Cash Flow Information
and Non-Cash Activities
Balance Sheet Data:
December 31, December 31,
Accounts receivable:
Accounts receivable-trade $ 154,000 $ 13,000
Less: allowance for doubtful accounts (3,000 ) (5,000 )
$ 151,000 $ 8,000
December 31, December 31,
Inventories:
Raw materials $ 74,000 $ 68,000
Reserve for raw materials
—
—
Work-in-process 10,000
—
Reserve for work-in-process
—
—
Finished goods 18,000
—
Reserve for finished goods
—
—
$ 102,000 $ 68,000
December 31, December 31,
Property and Equipment:
Equipment $ 11,723,000 $ 11,571,000
Leasehold improvements 1,065,000 1,065,000
Furniture and fixtures 205,000 205,000
12,993,000 12,841,000
Less: accumulated depreciation and amortization (11,200,000 ) (9,350,000 )
$ 1,793,000 $ 3,491,000
Depreciation and amortization expense amounted to $1,885,000,
$2,061,000, and $2,383,000 in 2017, 2016, 2015, respectively. In
2017, 2016 and 2015 we disposed of older, fully depreciated
equipment with an acquisition value of $0, $0, and $52,000,
respectively.
December 31, December 31,
Patents, Licenses and Purchased Technology:
Patents pending $ 44,000 $ 566,000
Patents issued 1,682,000 1,372,000
Less accumulated amortization (984,000 ) (948,000 )
Net patents issued 698,000 424,000
$ 742,000 $ 990,000
Amortization expense related to these items totaled $36,000,
$78,000 and, $75,000 in 2017, 2016, and 2015, respectively.
Amortization expenses related to these items are expected to total
$40,000 in 2018 and $40,000 in 2019.
December 31, December 31,
Accrued Expenses and Other Long Term Liabilities:
Salaries payable $ 104,000 $ 105,000
Compensated absences 173,000 144,000
Compensation related 4,000 17,000
Warranty reserve 8,000 8,000
Deferred rent 46,000 37,000
Other 172,000 342,000
Fair value of warrant derivatives 28,000 127,000
Total 535,000 780,000
Less current portion (481,000 ) (608,000 )
Long-term portion $ 54,000 $ 172,000
2017 2016 2015
Warranty Reserve Activity:
Beginning balance $ 8,000 $ 23,000 $ 38,000
Additions
—
—
—
Deductions
— (15,000 ) (15,000 )
Ending balance $ 8,000 $ 8,000 $ 23,000</t>
  </si>
  <si>
    <t>Subsequent Events</t>
  </si>
  <si>
    <t>Subsequent Events [Abstract]</t>
  </si>
  <si>
    <t>Note 12 — Subsequent Events
On March 7, 2018, we announced the pricing of a registered
offering of common stock (and common stock equivalents) with total
gross proceeds of approximately $2 million. The closing of the
registered public offering was completed on March 9, 2018. The
net proceeds to us from the registered offering, after deducting
the placement agent fees and our estimated offering expenses, was
$1.7 million.
In connection with the offering, we issued 1,190,000 shares of its
common stock at a price of $1.265 per share and, for investors who
would otherwise hold more than 9.99% of our common stock following
the registered offering, we agreed to issue to such investors
pre-funded warrants to purchase 391,000 shares of our common stock
at a price of $1.255 per warrant subject to payment of an
additional $0.01 upon exercise (the “Pre-funded
Warrants”), which are common stock equivalents. As a result,
a total of 1,581,000 shares of common stock and common stock
equivalents were issued.
The offer and sale of the common stock and Pre-funded Warrants in
the registered offering is registered under the Securities Act of
1933, as amended, on a Registration Statement on Form S-3 (File
No. 333-202702), as amended, which became effective on
March 19, 2015 and a related prospectus supplement filed in
connection with the registered offering (the “Registration
Statement”).
In a concurrent private placement, we issued to the investor in the
registered offering, an unregistered warrant (the
“Warrants”) to purchase one share of common stock for
each share of common stock or Pre-funded Warrants purchased in the
registered offering. The Warrants have an exercise price of $1.14
per share, shall be exercisable immediately and will expire five
years and six months from the date of issuance. The Warrants are
exercisable for cash or, solely in the absence of an effective
registration statement or prospectus, by cashless exercise. The
exercise price of the Warrants is not subject to a
“price-based” anti-dilution adjustment. The exercise
price of the Warrants is subject to adjustment in the case of
customary events such as stock dividends or other distributions on
shares of common stock or any other equity or equity equivalent
securities payable in shares of common stock, stock splits, stock
combinations, reclassifications or similar events affecting our
common stock, and also, subject to limitations, upon any
distribution of assets, including cash, stock or other property to
our stockholders. The exercise of the Warrants is subject to
certain beneficial ownership and other limitations set forth in the
Warrants.</t>
  </si>
  <si>
    <t>Schedule II - Valuation and Qualifying Accounts</t>
  </si>
  <si>
    <t>Valuation and Qualifying Accounts [Abstract]</t>
  </si>
  <si>
    <t xml:space="preserve">Schedule II — Valuation and Qualifying
Accounts
Additions
Beginning Charged to Charged to Deductions Ending
2017
Allowance for Uncollectible Accounts $ 5,000 $ 2,000 $
— $
— $ 3,000
Reserve for Inventory Obsolescence
—
—
—
—
Reserve for Warranty 8,000
—
—
— 8,000
Deferred Tax Asset Valuation Allowance 2,999,000
— 907,000
— 3,906,000
2016
Allowance for Uncollectible Accounts $ 5,000 $
— $
— $
— $ 5,000
Reserve for Inventory Obsolescence 774,000
— 774,000
—
—
Reserve for Warranty 23,000
—
— (15,000 ) 8,000
Deferred Tax Asset Valuation Allowance 17,275,000
—
— (14,276,000 ) 2,999,000
2015
Allowance for Uncollectible Accounts $ 1,000 $ 4,000 $
— $
— $ 5,000
Reserve for Inventory Obsolescence 733,000 41,000
—
— 774,000
Reserve for Warranty 38,000
—
— (15,000 ) 23,000
Deferred Tax Asset Valuation Allowance 13,940,000 3,335,000
—
— 17,275,000 </t>
  </si>
  <si>
    <t>Summary of Significant Accounting Policies (Policies)</t>
  </si>
  <si>
    <t>Basis of Presentation</t>
  </si>
  <si>
    <t>Basis of Presentation
We have incurred significant net losses since our inception and
have an accumulated deficit of $311.6 million. In 2017, we
incurred a net loss of $9.5 million and had negative cash
flows from operations of $7.4 million. In 2016, we had an
accumulated deficit of $302.1 million, a net loss of
$11.1 million and negative cash flows from operations of
$8.1 million. At December 31, 2017, we had
$3.1 million in cash. On March 7, 2018, we announced the
pricing of a registered offering of common stock (and common stock
equivalents) with total gross proceeds of approximately
$2 million. The closing of the registered public offering was
completed on March 9, 2018. The net proceeds to us from the
registered offering, after deducting the placement agent fees and
our estimated offering expenses, was $1.7 million. Our current
forecast is that our existing cash resources will be sufficient to
fund our planned operations into the third quarter of 2018. Our
cash resources will not be sufficient to fund our business through
March 30, 2019. Therefore, unless we can materially grow our
revenues from commercial operations during such period, we will
need to raise additional capital during the next 12-months to
continue to implement our current business plan and maintain our
viability. Additional financing may not be available on acceptable
terms or at all. If we issue additional equity securities to raise
funds, the ownership percentage of our existing stockholders would
be reduced. New investors may demand rights, preferences or
privileges senior to those of existing holders of common stock. If
we cannot raise any needed funds, we might be forced to make
further substantial reductions in our operating expenses, which
could adversely affect our ability to implement our current
business plan and ultimately our viability as a company. These
factors raise substantial doubt about our ability to continue as a
going concern.
Our plans regarding improving our future liquidity will require us
to successfully use our expertise and our technology to generate
revenues in various ways, including commercial operations, joint
ventures and licenses. We have invested and will continue to invest
significant capital in our Austin, Texas manufacturing facility to
enable us to produce our Conductus wire products. However, delays
in the timing of our ability to, including but not limited to,
raise additional capital, unexpected production delays, and our
ability to sell our Conductus wire products in large scale could
substantially impact our estimates used in the determination of
expected future cash flows and/or expected future profitability.
The accompanying consolidated financial statements do not include
any adjustments that may result from the outcome of the
uncertainties set forth above.
In 2016, we undertook steps to reduce our ongoing operating costs
and we raised net cash proceeds of $11.1 million from the sale
of our common and preferred shares and warrants.
On July 19, 2016, we effected a 1-for-15 reverse stock split
of our common stock, or the Reverse Stock Split. As a result of the
Reverse Stock Split, every fifteen shares of our pre-Reverse Stock
Split common stock were combined and reclassified into one share of
our common stock. The Reverse Stock Split did not change the
authorized number of shares or the par value of our common stock.
Share and per share data included herein has been retroactively
restated for the effect of the reverse stock split.</t>
  </si>
  <si>
    <t>Recent Accounting Pronouncements</t>
  </si>
  <si>
    <t>Recent Accounting Pronouncements
In May 2014, the Financial Accounting Standards Board
(“FASB”) issued Accounting Standards Update
(“ASU”) No. 2014-09, Revenue from Contracts with
Customers, as a new Topic, Accounting Standards Codification
(“ASC”) Topic 606. The new revenue recognition
standard relates to revenue from contracts with customers, which,
along with amendments issued in 2015 and 2016, will supersede
nearly all current U.S. GAAP guidance on this topic and eliminate
industry-specific guidance. The underlying principle is to use
a five-step analysis of transactions to recognize revenue when
promised goods or services are transferred to customers in an
amount that reflects the consideration that is expected to be
received for those goods or services. The standard, as amended, is
effective for annual periods beginning December 15, 2017. We
have evaluated our material contracts, and have concluded that the
impact of adopting the standard on our financial statements and
related disclosure was not material.
In July 2014, the FASB issued ASU 2014-12, Compensation —
Stock Compensation (Topic 718): Accounting for Share Based Payments
When the Terms of an Award Provide that a Performance Target Could
be Achieved after the Requisite Service Period. Topic 718, Compensation
— Stock Compensation
In August 2014, the FASB issued ASU No. 2014-15,
“ Presentation of Financial Statements — Going
Concern (Sub-Topic 205-40)
In July 2015, the FASB issued ASU 2015-11, “ Simplifying
the Measurement of Inventory
In November 2015, the FASB issued ASU 2015-17 Balance Sheet
Classification of Deferred Taxes
In February 2016, the FASB issued ASU 2016-02, Leases (Topic 842),
which supersedes all existing guidance on accounting for leases in
ASC Topic 840. ASU 2016-02 is intended to provide enhanced
transparency and comparability by requiring lessees to record
right-of-use assets and corresponding lease liabilities on the
balance sheet. ASU 2016-02 will continue to classify leases as
either finance or operating, with classification affecting the
pattern of expense recognition in the statement of income. ASU
2016-02 is effective for fiscal years beginning after
December 15, 2018, including interim periods within those
fiscal years. Early adoption is permitted. ASU 2016-02 is
required to be applied with a modified retrospective approach to
each prior reporting period presented with various optional
practical expedients. We are currently assessing the potential
impact of adopting ASU 2016-02 on our consolidated financial
statements and related disclosures.
In March 2016, the FASB issued ASU 2016-07, Simplifying the
Transition to the Equity Method, which eliminates the requirement
to apply the equity method of accounting retrospectively when a
reporting entity obtains significant influence over a previously
held investment. The new standard was effective for interim and
annual periods beginning after December 15, 2016. Early
application was permitted. The adoption of this ASU on January 1,
2017 did not impact our consolidated financial statements.
In March 2016, the FASB issued ASU 2016-09, Compensation —
Stock Compensation (Topic 718): Improvements to Employee
Share-Based Payment Accounting. ASU 2016-09 changes how
companies account for certain aspects of share-based payment awards
to employees, including the accounting for income taxes,
forfeitures and statutory tax withholding requirements, as well as
classification in the statement of cash flows. ASU 2016-09 is
effective for annual periods beginning after December 15,
2016, including interim periods within those annual
periods. If an entity early adopts in an interim period, any
adjustments should be reflected as of the beginning of the fiscal
year that includes that interim period and the entity must adopt
all of the amendments from ASU 2016-09 in the same period. The
adoption of this ASU on January 1, 2017 has not had an impact on
our consolidated financial statements.
In August 2016, the FASB issued ASU 2016-15, Statement of Cash
Flows (Topic 230): Classification of Certain Cash Receipts and Cash
Payments. ASU 2016-15 refines how companies classify certain
aspects of the cash flow statement in regards to debt prepayment,
settlement of debt instruments, contingent consideration payments,
proceeds from insurance claims and life insurance policies,
distribution from equity method investees, beneficial interests in
securitization transactions and separately identifiable cash
flows. ASU 2016-15 is effective for annual periods beginning
after December 15, 2017, and for interim periods within fiscal
years beginning after December 15, 2018. No early
adoption is permitted. We do not expect the adoption of this ASU to
have a material impact on our consolidated financial
statements.
In July 2017, the FASB issued ASU 2017-11, Earnings Per Shares
(Topic 260), Distinguishing Liabilities from Equity (Topic 480) and
Derivatives and Hedging (Topic 815): Part I, Accounting for Certain
Financial Instruments with Down Round Features. ASU 2017-11 changes
the classification analysis of certain equity-linked financial
instruments, such as warrants and embedded conversion features,
such that a down round feature is disregarded when assessing
whether the instrument is indexed to an entity’s own stock
under Subtopic 815-40. As a result, a down round feature — by
itself — no longer requires an instrument to be remeasured at
fair value through earnings each period, although all other aspects
of the indexation guidance under Subtopic 815-40 continue to apply.
ASU 2017-11 is effective for fiscal years, and interim periods
within those fiscal years, beginning after December 15, 2018.
Early adoption is permitted. We are currently assessing the
potential impact of adopting ASU 2017-11 on our consolidated
financial statements and related disclosures.</t>
  </si>
  <si>
    <t>Principles of Consolidation</t>
  </si>
  <si>
    <t>Principles of Consolidation
The consolidated financial statements include the accounts of
Superconductor Technologies Inc. and its wholly owned subsidiaries.
All significant intercompany transactions have been eliminated from
the consolidated financial statements.</t>
  </si>
  <si>
    <t>Cash and Cash Equivalents</t>
  </si>
  <si>
    <t>Cash and Cash Equivalents
Cash and cash equivalents consist of highly liquid investments with
original maturities of three months or less. Cash and cash
equivalents are maintained with what management believes to be
quality financial institutions and exceed FDIC limits.
Historically, we have not experienced any losses due to such
concentration of credit risk.</t>
  </si>
  <si>
    <t>Accounts Receivable</t>
  </si>
  <si>
    <t>Accounts Receivable
We grant uncollateralized credit to our customers. We perform usual
and customary credit evaluations of our customers before granting
credit. Trade accounts receivable are recorded at the invoiced
amount and do not bear interest. The allowance for doubtful
accounts is our best estimate of the amount of probable credit
losses in our existing accounts receivable. We determine the
allowance based on historical write-off experience. Past due
balances are reviewed for collectability. Account balances are
charged off against the allowance when we deem it is probable the
receivable will not be recovered. We do not have any
off-balance-sheet credit exposure related to our customers.</t>
  </si>
  <si>
    <t>Revenue Recognition</t>
  </si>
  <si>
    <t>Revenue Recognition
Commercial revenues are principally derived from the sale of our
SuperLink, AmpLink and SuperPlex family of products and are
recognized once all of the following conditions have been met: a)
an authorized purchase order has been received in writing, b) the
customer’s credit worthiness has been established, c)
shipment of the product has occurred, d) title has transferred, and
e) if stipulated by the contract, customer acceptance has occurred
and all significant vendor obligations, if any, have been
satisfied.
Government contract revenues are principally generated under
research and development contracts. Revenues from research-related
activities are derived from contracts with agencies of the U.S.
Government. Credit risk related to accounts receivable arising from
such contracts is considered minimal. All payments to us for work
performed on contracts with agencies of the U.S. Government are
subject to adjustment upon audit by the Defense Contract Audit
Agency. Based on historical experience and review of our current
project in process, we believe that adjustments from open audits
will not have a significant effect on our financial position,
results of operations or cash flows.</t>
  </si>
  <si>
    <t>Shipping and Handling Fees and Costs</t>
  </si>
  <si>
    <t>Shipping and Handling Fees and Costs
Shipping and handling fees billed to customers are included in net
commercial product revenues. Shipping and handling fees associated
with freight are generally included in cost of commercial product
revenues.</t>
  </si>
  <si>
    <t>Warranties</t>
  </si>
  <si>
    <t>Warranties
We offer warranties generally ranging from one to five years,
depending on the product and negotiated terms of purchase
agreements with our customers. Such warranties require us to repair
or replace defective product returned to us during such warranty
period at no cost to the customer. Our estimate for warranty
related costs is recorded at the time of sale based on our actual
historical product return rates and expected repair costs. Such
costs have been within our expectations.</t>
  </si>
  <si>
    <t>Indemnities</t>
  </si>
  <si>
    <t>Indemnities
In connection with the sales and manufacturing of our commercial
products, we indemnify, without limit or term, our customers and
contract manufacturers against all claims, suits, demands, damages,
liabilities, expenses, judgments, settlements and penalties arising
from actual or alleged infringement or misappropriation of any
intellectual property relating to our products or other claims
arising from our products. We cannot reasonably develop an estimate
of the maximum potential amount of payments that might be made
under our indemnities because of the uncertainty as to whether a
claim might arise and how much it might total. Historically, we
have not incurred any expenses related to these indemnities.</t>
  </si>
  <si>
    <t>Research and Development Costs</t>
  </si>
  <si>
    <t>Research and Development Costs
Research and development costs are charged to expense as incurred
and include salary, facility, depreciation and material expenses.
Research and development costs are charged to research and
development expense.</t>
  </si>
  <si>
    <t>Inventories</t>
  </si>
  <si>
    <t>Inventories
Inventories are stated at the lower of cost or net realizable
value, with costs primarily determined using standard costs, which
approximate actual costs utilizing the first-in, first-out method.
We review inventory quantities on hand and on order and record, on
a quarterly basis, a provision for excess and obsolete inventory
and/or vendor cancellation charges related to purchase commitments.
If the results of the review determine that a write-down is
necessary, we recognize a loss in the period in which the loss is
identified, whether or not the inventory is retained. Our inventory
reserves establish a new cost basis for inventory and are not
reversed until we sell or dispose of the related inventory. Such
provisions are established based on historical usage, adjusted for
known changes in demands for such products, or the estimated
forecast of product demand and production requirements. Costs
associated with idle capacity are charged to operations
immediately.</t>
  </si>
  <si>
    <t>Property and Equipment</t>
  </si>
  <si>
    <t>Property and Equipment
Property and equipment are recorded at cost. Equipment is
depreciated using the straight-line method over their estimated
useful lives ranging from three to five years. Leasehold
improvements and assets financed under capital leases are amortized
over the shorter of their useful lives or the lease term. Furniture
and fixtures are depreciated over seven years. Expenditures for
additions and major improvements are capitalized. Expenditures for
minor tooling, repairs and maintenance and minor improvements are
charged to operations as incurred. When property or equipment is
retired or otherwise disposed of, the related cost and accumulated
depreciation are removed from the accounts. Gains or losses from
retirements and disposals are generally recorded in other income or
expense. In 2015 there were disposals of $99,000 and gains of
$1,000 from these disposals. There were no such disposals in 2016
or 2017.</t>
  </si>
  <si>
    <t>Patents, Licenses and Purchased Technology</t>
  </si>
  <si>
    <t>Patents, Licenses and Purchased Technology
Patents and licenses are recorded at cost and are amortized using
the straight-line method over the shorter of their estimated useful
lives or approximately seventeen years.</t>
  </si>
  <si>
    <t>Long-Lived Assets</t>
  </si>
  <si>
    <t>Long-Lived Assets
The realizability of long-lived assets is evaluated periodically as
events or circumstances indicate a possible inability to recover
the carrying amount. Long-lived assets that will no longer be used
in the business are written off in the period identified since they
will no longer be used in operations and generate any positive cash
flows for us. Periodically, long-lived assets that will continue to
be used by us will need to be evaluated for recoverability. Such
evaluation is based on various analyses, including cash flow and
profitability projections, as well as alternative uses, such as
government contracts or awards. The analyses necessarily involve
significant management judgment. In the event the projected
undiscounted cash flows are less than net book value of the assets,
the carrying value of the assets will be written down to their
estimated fair value. We tested our long lived assets for
recoverability in each of the last three years and did not believe
there was any impairment.
We have invested and will continue to invest significant capital in
our Austin, Texas manufacturing facility to enable us to produce
our Conductus wire products. Delays in the timing of our ability
to, including but not limited to, raise additional capital,
unexpected production delays, our ability to sell our Conductus
wire products in large scale could substantially impact our
estimates used in the determination of expected future cash flows
and/or expected profitability. The accompanying consolidated
financial statements do not include any adjustments that may result
from the outcome of these uncertainties.</t>
  </si>
  <si>
    <t>Loss Contingencies</t>
  </si>
  <si>
    <t>Loss Contingencies
In the normal course of our business, we are subject to claims and
litigation, including allegations of patent infringement.
Liabilities relating to these claims are recorded when it is
determined that a loss is probable and the amount of the loss can
be reasonably estimated. Legal fees are recorded as services are
provided. The costs of our defense in such matters are charged to
operations as incurred. Insurance proceeds recoverable are recorded
when deemed probable.</t>
  </si>
  <si>
    <t>Income Taxes
We recognize deferred tax liabilities and assets based on the
differences between the financial statement carrying amounts and
the tax bases of assets and liabilities, using enacted tax rates in
effect in the years the differences are expected to reverse.
Deferred income tax benefit (expense) results from the change in
net deferred tax assets or deferred tax liabilities. A valuation
allowance is recorded when it is more likely than not that some or
all deferred tax assets will not be realized.
The guidance further clarifies the accounting for uncertainty in
income taxes and sets a consistent framework to determine the
appropriate level of tax reserve to maintain for uncertain tax
positions. This interpretation uses a two-step approach wherein a
tax benefit is recognized if a position is more-likely-than-not to
be sustained. The amount of the benefit is then measured to be the
highest tax benefit that is greater than 50% likely to be realized
and sets out disclosure requirements to enhance transparency of our
tax reserves.
Unrecognized tax positions, if ever recognized in the consolidated
financial statements, are recorded in the statement of operations
as part of the income tax provision. Our policy is to recognize
interest and penalties accrued on uncertain tax positions, if any,
as part of the income tax provision.
No liabilities for uncertain tax positions were recorded in the
current year. No interest or penalties on uncertain tax positions
have been expensed to date. We are not under examination by any
taxing authorities. Our state and federal statute of limitations
for examination of us is open for 2013 and 2014, respectively, and
subsequent filings.
We implemented ASU 2016-09 during the first quarter of 2017 as
stipulated in the FASB guidance for publicly traded entities. To
account for the implementation of ASU 2016-09, we accounted for
previously unrecognized excess tax benefits by recognizing those
benefits. Due to the Company’s full valuation allowance, this
recognition has no effect on the net accrual after the valuation
allowance.</t>
  </si>
  <si>
    <t>Marketing Costs</t>
  </si>
  <si>
    <t>Marketing Costs
All costs related to marketing and advertising our products are
charged to operations as incurred or at the time the advertising
takes place. Advertising costs were not material in each of the
three years in the period ended December 31, 2017.</t>
  </si>
  <si>
    <t>Net Loss Per Share</t>
  </si>
  <si>
    <t>Net Loss Per Share
Basic and diluted net loss per share is computed by dividing net
loss available to common stockholders by the weighted average
number of common shares outstanding in each year. Net loss
available to common stockholders is computed after deducting
accumulated dividends on cumulative preferred stock, deemed
dividends and accretion of redemption value on redeemable preferred
stock for the period and beneficial conversion features on issuance
of convertible preferred stock. Potential common shares are not
included in the calculation of diluted loss per share because their
effect is anti-dilutive.</t>
  </si>
  <si>
    <t>Stock-based Compensation Expense</t>
  </si>
  <si>
    <t>Stock-based Compensation Expense
We have in effect several equity incentive plans under which stock
options and awards have been granted to employees and non-employee
members of the Board of Directors. We are required to estimate the
fair value of share-based awards on the date of grant. The value of
the award is principally recognized as expense ratably over the
requisite service periods. We have estimated the fair value of
stock options as of the date of grant using the Black-Scholes
option pricing model. The Black-Scholes model considers, among
other factors, the expected life of the award and the expected
volatility of our stock price. We evaluate the assumptions used to
value stock options on a quarterly basis. The fair values generated
by the Black-Scholes model may not be indicative of the actual fair
values of our equity awards, as they do not consider other factors
important to those awards to employees, such as continued
employment and periodic vesting.
The following table presents details of total stock-based
compensation expense that is included in each functional line item
on our consolidated statements of operations:
2017 2016 2015
Cost of revenue $ 1,000 $ 6,000 $ 10,000
Research and development 47,000 142,000 332,000
Selling, general and administrative 293,000 856,000 1,856,000
$ 341,000 $ 1,004,000 $ 2,198,000
The impact to the consolidated statements of operations for 2017,
2016 and 2015 on basic and diluted earnings per share was $0.03,
$0.32 and $1.68, respectively. No stock compensation cost was
capitalized during the three year period ended December 31,
2017.</t>
  </si>
  <si>
    <t>Use of Estimates</t>
  </si>
  <si>
    <t>Use of Estimates
The preparation of consolidated financial statements in conformity
with generally accepted accounting principles in the United States
of America requires us to make estimates and assumptions that
affect the reported amounts of assets and liabilities and
disclosure of contingent assets and liabilities at the date of the
consolidated financial statements and the reported amounts of
revenues and expenses during the reporting periods. The significant
estimates in the preparation of the consolidated financial
statements relate to the assessment of the carrying amount of
accounts receivable, inventory, fixed assets, intangibles, fair
value of options and warrants, estimated provisions for warranty
costs, accruals for restructuring and lease abandonment costs,
contract revenues, income taxes and disclosures related to the
litigation. Actual results could differ from those estimates and
such differences may be material to the consolidated financial
statements.</t>
  </si>
  <si>
    <t>Fair Value of Financial Instruments</t>
  </si>
  <si>
    <t>Fair Value of Financial Instruments
We have estimated the fair value amounts of our financial
instruments using the available market information and valuation
methodologies considered appropriate. We determined the book value
of our cash and cash equivalents, accounts receivable, and other
current assets and other current liabilities as of
December 31, 2017 and December 31, 2016 approximate fair
value.
The fair value of our warrant derivative liability was estimated
using the Binomial Lattice option valuation model.
Fair value for financial reporting purposes is defined as the
exchange price that would be received for an asset or paid to
transfer a liability (an exit price) in the principal or most
advantageous market for the asset or liability in an orderly
transaction between market participants on the measurement date,
ASC 820, “ Fair Value Measurement and
Disclosures”,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fair value of our warrant liabilities was determined based on
level 3 inputs. These derivative liabilities are adjusted to
reflect fair value at each period end, with any increase or
decrease in the fair value being recorded in results of operations
as Adjustment to Fair Value of Derivatives. See Note 5
— Stockholders Equity —
Warrants</t>
  </si>
  <si>
    <t>Comprehensive Income</t>
  </si>
  <si>
    <t>Comprehensive Income
We have no items of other comprehensive income in any period and
consequently have not included a Statement of Comprehensive
Income.</t>
  </si>
  <si>
    <t>Segment Information</t>
  </si>
  <si>
    <t>Segment Information
We have historically operated in a single business segment: the
research, development, manufacture and marketing of high
performance products used in cellular base stations. We derived net
commercial product revenues primarily from the sales of our AmpLink
and SuperPlex products which we sold directly to wireless network
operators in the United States. Net revenues derived principally
from government contracts are presented separately on the
consolidated statements of operations for all periods presented. As
discussed in this Report, we are adapting our unique HTS material
deposition techniques to produce our energy efficient,
cost-effective and high performance Conductus wire.</t>
  </si>
  <si>
    <t>Certain Risks and Uncertainties</t>
  </si>
  <si>
    <t>Certain Risks and Uncertainties
Our long-term prospects are dependent upon the successful
commercialization and market acceptance of our Conductus wire
products. We do not currently have a customer buying significant
amounts of our wire products. With respect to our Conductus wire
business, we expect to also have some customer concentration in
that business as we continue to commercialize our wire product. The
loss of or reduction in sales, or the inability to collect
outstanding accounts receivable, from any significant customer
could have a material adverse effect on our business, financial
condition, results of operations and cash flows.
We currently rely on a limited number of suppliers for key
components of our products. The loss of any of these suppliers
could have material adverse effect on our business, financial
condition, results of operations and cash flows.
In connection with the sales of our commercial products, we
indemnify, without limit or term, our customers against all claims,
suits, demands, damages, liabilities, expenses, judgments,
settlements and penalties arising from actual or alleged
infringement or misappropriation of any intellectual property
relating to our products or other claims arising from our products.
We cannot reasonably develop an estimate of the maximum potential
amount of payments that might be made under our indemnities because
of the uncertainty as to whether a claim might arise and how much
it might total.
For more risks of our business, see Item 1A, “Risk
Factors” in this Report and other filings with the Securities
and Exchange Commission.</t>
  </si>
  <si>
    <t>Summary of Significant Accounting Policies (Tables)</t>
  </si>
  <si>
    <t>Total Stock-Based Compensation Expense</t>
  </si>
  <si>
    <t>The following table presents details of total stock-based
compensation expense that is included in each functional line item
on our consolidated statements of operations:
2017 2016 2015
Cost of revenue $ 1,000 $ 6,000 $ 10,000
Research and development 47,000 142,000 332,000
Selling, general and administrative 293,000 856,000 1,856,000
$ 341,000 $ 1,004,000 $ 2,198,000</t>
  </si>
  <si>
    <t>Income Taxes (Tables)</t>
  </si>
  <si>
    <t>Benefit for Income Taxes Differs from Amount Obtained by Applying Federal Statutory Income Tax Rate to Loss before Benefit for Income Taxes</t>
  </si>
  <si>
    <t>The benefit for income taxes differs from the amount obtained by
applying the federal statutory income tax rate to loss before
benefit for income taxes for 2017, 2016 and 2015 as follows:
2017 2016 2015
Tax benefit computed at federal statutory rate 34.0 % 34.0 % 34.0 %
Increase (decrease) in taxes due to:
Change in tax rate under tax reform (25.0 )
Change in valuation allowance (9.0 ) (34.0 ) (34.0 )
— % — % — %</t>
  </si>
  <si>
    <t>Significant Components of Deferred Tax Assets</t>
  </si>
  <si>
    <t>The significant components of deferred tax assets at
December 31 are as follows:
2017 2016
Loss carryforwards $ 2,563,000 $ 1,173,000
Depreciation &amp; Amortization 951,000 1,755,000
Stock Option Compensation 358,000 0
Other 34,000 71,000
Less: valuation allowance (3,906,000 ) (2,999,000 )
$
— $
—</t>
  </si>
  <si>
    <t>Stockholders' Equity (Tables)</t>
  </si>
  <si>
    <t>Summary of Significant Weighted Average Assumptions Used for Estimating Fair Value Under Stock Option Plans</t>
  </si>
  <si>
    <t xml:space="preserve">The following are the significant weighted average assumptions used
for estimating the fair value under our stock option plans:
2017 2016 2015
Per share fair value at grant date
—
— $ 1.97
Risk free interest rate
—
— 1.1 %
Expected volatility
—
— 100.2 %
Dividend yield
—
— 0 %
Expected life in years
—
— 4.0 </t>
  </si>
  <si>
    <t>Summary of Stock Option Transactions under Stock Option Plan</t>
  </si>
  <si>
    <t>Option activity during the three years ended
December 31, 2017 was as follows:
Number of Shares Weighted
Outstanding at December 31, 2014 80,063 $ 79.80
Granted 58,000 3.30
Canceled (6,490 ) 243.30
Exercised
—
—
Outstanding at December 31, 2015 131,573 38.10
Granted
—
—
Canceled (415 ) 674.22
Exercised
—
—
Outstanding at December 31, 2016 131,158 36.03
Granted
—
—
Canceled (5,028 ) 4.51
Exercised
—
—
Outstanding at December 31, 2017 126,130 $ 37.03</t>
  </si>
  <si>
    <t>Summary of Currently Outstanding and Exercisable Stock Options</t>
  </si>
  <si>
    <t>The following table summarizes information concerning currently
outstanding and exercisable stock options at December 31,
2017:
Exercisable
Range of Exercise Prices Number Weighted Weighted Number Weighted
$3.30 - $3.30 54,000 7.9 $ 3.30 54,000 $ 3.30
31.80 - 31.80 62,167 5.9 31.80 62,167 31.80
37.80 - 42.75 5,405 5.8 40.85 5,405 40.85
122.10 - 284.40 2,376 3.4 268.88 2,376 268.88
$315.00 - $921.60 2,182 0.8 758.93 2,182 758.93
126,130 6.6 $ 37.03 126,130 $ 37.03</t>
  </si>
  <si>
    <t>Summary of Restricted Stock Award Transactions</t>
  </si>
  <si>
    <t>The following is a summary of our restricted stock award
transactions for the year ended December 31, 2017:
Number of Shares Weighted
Balance nonvested at December 31, 2016 555 $ 41.40
Granted 44,334 1.07
Vested (555 ) 41.40
Forfeited (12,667 ) 1.07
Balance nonvested at December 31, 2017 31,667 $ 1.07</t>
  </si>
  <si>
    <t>Summary of Weighted-Average Grant Date Fair Value of Restricted Stock Awards</t>
  </si>
  <si>
    <t xml:space="preserve">The weighted-average grant date fair value of our restricted stock
awards, their total fair value and the fair value of all shares
that have vested during each of the past three years is as
follows:
Year ended December 31
2017 2016 2015
Weight-average grant date fair value $ 1.07
— $ 16.20
Fair value of restricted stock awards granted $ 48,000
— $ 16,000
Fair value of restricted stock awards vested $ 23,000
— $ 1,420,000 </t>
  </si>
  <si>
    <t>Summary of Outstanding Warrants</t>
  </si>
  <si>
    <t xml:space="preserve">The following is a summary of outstanding warrants at
December 31, 2017:
Common Shares
Total Currently Price per Expiration Date
(1) Warrants related to April 2013 financing 17,127 17,127 $ 81.75 April 26, 2019
(2) Warrants related to August 2013 financing 274,492 274,492 $ 1.50 August 9, 2018
(3) Warrants related to February 2015 agreement 3,056 3,056 $ 45.05 February 13, 2020
(4) Warrants related to March 2015 financing 102,093 102,093 $ 24.49 September 24, 2020
(5) Warrants related to March 2015 financing 10,209 10,209 $ 30.61 March 20, 2020
(6) Warrants related to October 2015 financing 1,355,171 1,355,171 $ 6.00 October 14, 2020
(7) Warrants related to October 2015 financing 90,345 90,345 $ 6.56 October 14, 2020
(8) Warrants related to August 2016 financing 535,062 535,062 $ 3.00 February 2, 2022
(9) Warrants related to August 2016 financing 49,939 49,939 $ 3.86 August 2, 2021
(10) Warrants related to December 2016 financing 6,856,667 6,856,667 $ 2.00 December 14, 2021 </t>
  </si>
  <si>
    <t>Commitments and Contingencies (Tables)</t>
  </si>
  <si>
    <t>Minimum Lease Payments under Operating Leases and License Obligations</t>
  </si>
  <si>
    <t>The minimum lease payments under operating leases and license
obligations are as follows:
Years Ended December 31, Licenses Operating
2018 $ 45,000 $ 926,000
2019 10,000 935,000
2020 10,000 230,000
2021 10,000 3,000
2022 10,000 2,000
Thereafter 30,000
—
Total payments $ 115,000 $ 2,096,000</t>
  </si>
  <si>
    <t>Loss Per Share (Tables)</t>
  </si>
  <si>
    <t>Schedule of Antidilutive Shares Exercise or Vesting Excluded from Computation of Loss Per Share</t>
  </si>
  <si>
    <t>Since their impact would be anti-dilutive, our loss per common
share does not include the effect of the assumed exercise or
vesting of any of the following shares:
2017 2016 2015
Outstanding stock options 126,130 131,158 131,573
Unvested restricted stock awards 31,667 555 34,153
Outstanding warrants 9,294,161 9,455,457 3,830,127
Total 9,451,958 9,587,170 3,995,853</t>
  </si>
  <si>
    <t>Details of Certain Financial Statement Components and Supplemental Disclosures of Cash Flow Information and Non-Cash Activities (Tables)</t>
  </si>
  <si>
    <t>Components of Accounts Receivable</t>
  </si>
  <si>
    <t>Balance Sheet Data:
December 31, December 31,
Accounts receivable:
Accounts receivable-trade $ 154,000 $ 13,000
Less: allowance for doubtful accounts (3,000 ) (5,000 )
$ 151,000 $ 8,000</t>
  </si>
  <si>
    <t>Components of Inventories</t>
  </si>
  <si>
    <t>December 31, December 31,
Inventories:
Raw materials $ 74,000 $ 68,000
Reserve for raw materials
—
—
Work-in-process 10,000
—
Reserve for work-in-process
—
—
Finished goods 18,000
—
Reserve for finished goods
—
—
$ 102,000 $ 68,000</t>
  </si>
  <si>
    <t>Components of Property and Equipment</t>
  </si>
  <si>
    <t>December 31, December 31,
Property and Equipment:
Equipment $ 11,723,000 $ 11,571,000
Leasehold improvements 1,065,000 1,065,000
Furniture and fixtures 205,000 205,000
12,993,000 12,841,000
Less: accumulated depreciation and amortization (11,200,000 ) (9,350,000 )
$ 1,793,000 $ 3,491,000</t>
  </si>
  <si>
    <t>Components of Patents, Licenses and Purchased Technology</t>
  </si>
  <si>
    <t>December 31, December 31,
Patents, Licenses and Purchased Technology:
Patents pending $ 44,000 $ 566,000
Patents issued 1,682,000 1,372,000
Less accumulated amortization (984,000 ) (948,000 )
Net patents issued 698,000 424,000
$ 742,000 $ 990,000</t>
  </si>
  <si>
    <t>Components of Accrued Expenses and Other Long Term Liabilities</t>
  </si>
  <si>
    <t>December 31, December 31,
Accrued Expenses and Other Long Term Liabilities:
Salaries payable $ 104,000 $ 105,000
Compensated absences 173,000 144,000
Compensation related 4,000 17,000
Warranty reserve 8,000 8,000
Deferred rent 46,000 37,000
Other 172,000 342,000
Fair value of warrant derivatives 28,000 127,000
Total 535,000 780,000
Less current portion (481,000 ) (608,000 )
Long-term portion $ 54,000 $ 172,000</t>
  </si>
  <si>
    <t>Schedule of Warranty Reserve Activity</t>
  </si>
  <si>
    <t>2017 2016 2015
Warranty Reserve Activity:
Beginning balance $ 8,000 $ 23,000 $ 38,000
Additions
—
—
—
Deductions
— (15,000 ) (15,000 )
Ending balance $ 8,000 $ 8,000 $ 23,000</t>
  </si>
  <si>
    <t>The Company - Additional Information (Detail) $ in Millions</t>
  </si>
  <si>
    <t>1 Months Ended</t>
  </si>
  <si>
    <t>Nov. 30, 2016USD ($)</t>
  </si>
  <si>
    <t>Dec. 31, 2017Patents</t>
  </si>
  <si>
    <t>Number of patents generated | Patents</t>
  </si>
  <si>
    <t>Research and development program award from U.S. Department of energy | $</t>
  </si>
  <si>
    <t>Summary of Significant Accounting Policies - Additional Information (Detail)</t>
  </si>
  <si>
    <t>Mar. 07, 2018USD ($)</t>
  </si>
  <si>
    <t>Jul. 19, 2016</t>
  </si>
  <si>
    <t>Dec. 31, 2017USD ($)$ / shares</t>
  </si>
  <si>
    <t>Dec. 31, 2016USD ($)$ / shares</t>
  </si>
  <si>
    <t>Dec. 31, 2015USD ($)$ / shares</t>
  </si>
  <si>
    <t>Dec. 31, 2014USD ($)</t>
  </si>
  <si>
    <t>Summary Of Significant Accounting Policies [Line Items]</t>
  </si>
  <si>
    <t>Incurred net loss</t>
  </si>
  <si>
    <t>Negative cash flows from operations</t>
  </si>
  <si>
    <t>Cash</t>
  </si>
  <si>
    <t>Net proceeds from common stock</t>
  </si>
  <si>
    <t>Net proceeds from offering after deducting placement agent fees and offering expenses</t>
  </si>
  <si>
    <t>Reverse split</t>
  </si>
  <si>
    <t>1-for-15</t>
  </si>
  <si>
    <t>Reverse split conversion ratio</t>
  </si>
  <si>
    <t>Cash and cash equivalents maximum original maturity</t>
  </si>
  <si>
    <t>3 months</t>
  </si>
  <si>
    <t>Product warranty period, Minimum</t>
  </si>
  <si>
    <t>1 year</t>
  </si>
  <si>
    <t>Product warranty period, Maximum</t>
  </si>
  <si>
    <t>5 years</t>
  </si>
  <si>
    <t>Gain on sale of property and equipment</t>
  </si>
  <si>
    <t>Selling, general and administration expenses disposals</t>
  </si>
  <si>
    <t>Minimum percentage of tax benefit realized</t>
  </si>
  <si>
    <t>50.00%</t>
  </si>
  <si>
    <t>Liabilities for uncertain tax positions</t>
  </si>
  <si>
    <t>Interest or penalties on uncertain tax positions</t>
  </si>
  <si>
    <t>Stock compensation impact on basic and diluted net loss per common share | $ / shares</t>
  </si>
  <si>
    <t>Stock compensation cost capitalized</t>
  </si>
  <si>
    <t>Subsequent Events [Member]</t>
  </si>
  <si>
    <t>Gross proceeds from common stock</t>
  </si>
  <si>
    <t>Furniture and Fixtures [Member]</t>
  </si>
  <si>
    <t>Property, plant and equipment useful life</t>
  </si>
  <si>
    <t>7 years</t>
  </si>
  <si>
    <t>Minimum [Member] | Equipment [Member]</t>
  </si>
  <si>
    <t>3 years</t>
  </si>
  <si>
    <t>Maximum [Member] | Equipment [Member]</t>
  </si>
  <si>
    <t>Latest Tax Year [Member]</t>
  </si>
  <si>
    <t>Open tax year</t>
  </si>
  <si>
    <t>Earliest Tax Year [Member]</t>
  </si>
  <si>
    <t>Patents and Licenses [Member]</t>
  </si>
  <si>
    <t>Estimated useful lives</t>
  </si>
  <si>
    <t>17 years</t>
  </si>
  <si>
    <t>Summary of Significant Accounting Policies - Total Stock-Based Compensation Expense (Detail) - USD ($)</t>
  </si>
  <si>
    <t>Share-based Compensation Arrangement by Share-based Payment Award, Compensation Cost [Line Items]</t>
  </si>
  <si>
    <t>Total stock-based compensation expense</t>
  </si>
  <si>
    <t>Cost of Revenue [Member]</t>
  </si>
  <si>
    <t>Research and Development [Member]</t>
  </si>
  <si>
    <t>Selling, General and Administrative [Member]</t>
  </si>
  <si>
    <t>Income Taxes - Additional Information (Detail) - USD ($)</t>
  </si>
  <si>
    <t>Dec. 31, 2018</t>
  </si>
  <si>
    <t>Income Taxes Disclosure [Line Items]</t>
  </si>
  <si>
    <t>Current tax expense</t>
  </si>
  <si>
    <t>Deferred tax expense</t>
  </si>
  <si>
    <t>Tax benefit computed at federal statutory rate</t>
  </si>
  <si>
    <t>34.00%</t>
  </si>
  <si>
    <t>Deferred tax assets decreased due to re-measurement</t>
  </si>
  <si>
    <t>Income tax provision for deemed repatriation tax</t>
  </si>
  <si>
    <t>Cumulative positive earnings and profits from foreign subsidiaries</t>
  </si>
  <si>
    <t>Valuation allowance increase (decrease)</t>
  </si>
  <si>
    <t>Scenario, Plan [Member]</t>
  </si>
  <si>
    <t>21.00%</t>
  </si>
  <si>
    <t>Federal [Member]</t>
  </si>
  <si>
    <t>Net operating loss carryforwards</t>
  </si>
  <si>
    <t>State [Member]</t>
  </si>
  <si>
    <t>Reduction of future taxable income</t>
  </si>
  <si>
    <t>Incurred Prior to 2016 Ownership Changes [Member]</t>
  </si>
  <si>
    <t>Annual limitation on ownership changes</t>
  </si>
  <si>
    <t>Incurred Subsequent to 2016 Ownership Changes [Member]</t>
  </si>
  <si>
    <t>Additional losses released from limitation</t>
  </si>
  <si>
    <t>Operating loss carryforwards expiration period</t>
  </si>
  <si>
    <t>Conductus [Member] | Federal [Member]</t>
  </si>
  <si>
    <t>Conductus [Member] | Incurred Prior to 2016 Ownership Changes [Member]</t>
  </si>
  <si>
    <t>Income Taxes - Benefit for Income Taxes Differs from Amount Obtained by Applying Federal Statutory Income Tax Rate to Loss before Benefit for Income Taxes (Detail)</t>
  </si>
  <si>
    <t>Increase (decrease) in taxes due to:</t>
  </si>
  <si>
    <t>Change in tax rate under tax reform</t>
  </si>
  <si>
    <t>(25.00%)</t>
  </si>
  <si>
    <t>Change in valuation allowance</t>
  </si>
  <si>
    <t>(9.00%)</t>
  </si>
  <si>
    <t>(34.00%)</t>
  </si>
  <si>
    <t>Effective tax rate</t>
  </si>
  <si>
    <t>0.00%</t>
  </si>
  <si>
    <t>Income Taxes - Significant Components of Deferred Tax Assets (Detail) - USD ($)</t>
  </si>
  <si>
    <t>Loss carryforwards</t>
  </si>
  <si>
    <t>Depreciation &amp; Amortization</t>
  </si>
  <si>
    <t>Stock Option Compensation</t>
  </si>
  <si>
    <t>Other</t>
  </si>
  <si>
    <t>Less: valuation allowance</t>
  </si>
  <si>
    <t>Deferred tax assets, net</t>
  </si>
  <si>
    <t>Stockholders' Equity - Additional Information (Detail)</t>
  </si>
  <si>
    <t>Mar. 07, 2018USD ($)$ / sharesshares</t>
  </si>
  <si>
    <t>Dec. 14, 2016USD ($)$ / sharesshares</t>
  </si>
  <si>
    <t>Aug. 02, 2016USD ($)$ / sharesshares</t>
  </si>
  <si>
    <t>Jul. 27, 2016USD ($)$ / sharesshares</t>
  </si>
  <si>
    <t>Oct. 14, 2015USD ($)$ / sharesshares</t>
  </si>
  <si>
    <t>Mar. 25, 2015$ / sharesshares</t>
  </si>
  <si>
    <t>Aug. 09, 2013USD ($)</t>
  </si>
  <si>
    <t>Feb. 29, 2008USD ($)shares</t>
  </si>
  <si>
    <t>Sep. 27, 2017shares</t>
  </si>
  <si>
    <t>Sep. 26, 2017shares</t>
  </si>
  <si>
    <t>Dec. 31, 2017USD ($)$ / sharesPlanshares</t>
  </si>
  <si>
    <t>Dec. 31, 2016USD ($)$ / sharesshares</t>
  </si>
  <si>
    <t>Dec. 31, 2015USD ($)shares</t>
  </si>
  <si>
    <t>Dec. 31, 2013USD ($)</t>
  </si>
  <si>
    <t>Dec. 31, 2007USD ($)</t>
  </si>
  <si>
    <t>Feb. 14, 2015$ / sharesshares</t>
  </si>
  <si>
    <t>Dec. 31, 2014shares</t>
  </si>
  <si>
    <t>Share-based Compensation Arrangement by Share-based Payment Award [Line Items]</t>
  </si>
  <si>
    <t>Net proceeds from common stock | $</t>
  </si>
  <si>
    <t>Common Shares, Price per Share | $ / shares</t>
  </si>
  <si>
    <t>Warrants exercisable period</t>
  </si>
  <si>
    <t>Percentage of outstanding common stock on units purchased</t>
  </si>
  <si>
    <t>4.99%</t>
  </si>
  <si>
    <t>Preferred stock, stated value | $</t>
  </si>
  <si>
    <t>Preferred stock convertible into shares of common stock, price per share | $ / shares</t>
  </si>
  <si>
    <t>Maximum exercise percentage of outstanding common stock</t>
  </si>
  <si>
    <t>9.99%</t>
  </si>
  <si>
    <t>Proceeds from issuance of common stock and warrants | $</t>
  </si>
  <si>
    <t>Warrants outstanding</t>
  </si>
  <si>
    <t>Number of units sold</t>
  </si>
  <si>
    <t>Number of shares of common stock</t>
  </si>
  <si>
    <t>Preferred stock, par value | $ / shares</t>
  </si>
  <si>
    <t>Beneficial conversion feature related to conversion of preferred shares | $</t>
  </si>
  <si>
    <t>Proceeds from shares issued net of offering costs | $</t>
  </si>
  <si>
    <t>Net offering costs | $</t>
  </si>
  <si>
    <t>Maximum conversion percentage</t>
  </si>
  <si>
    <t>9.90%</t>
  </si>
  <si>
    <t>Number of common stock shares into which each share of preferred stock is convertible</t>
  </si>
  <si>
    <t>Number of equity award option plans | Plan</t>
  </si>
  <si>
    <t>Number of shares, authorized</t>
  </si>
  <si>
    <t>Stock options granted during the period</t>
  </si>
  <si>
    <t>Historical volatility</t>
  </si>
  <si>
    <t>4 years</t>
  </si>
  <si>
    <t>Expected dividend yield</t>
  </si>
  <si>
    <t>Aggregate stock option cancellation rate, years</t>
  </si>
  <si>
    <t>Common stock available for future grants</t>
  </si>
  <si>
    <t>Options outstanding, not yet exercised</t>
  </si>
  <si>
    <t>Employees' tax obligations | $</t>
  </si>
  <si>
    <t>Stock compensation cost capitalized | $</t>
  </si>
  <si>
    <t>Percentage of early exercise factor</t>
  </si>
  <si>
    <t>30.00%</t>
  </si>
  <si>
    <t>Fair value assumptions, expected life</t>
  </si>
  <si>
    <t>8 months</t>
  </si>
  <si>
    <t>Fair value assumptions, risk free interest rates</t>
  </si>
  <si>
    <t>1.50%</t>
  </si>
  <si>
    <t>Fair value assumptions, expected volatility</t>
  </si>
  <si>
    <t>69.00%</t>
  </si>
  <si>
    <t>Fair value assumptions, dividend yield</t>
  </si>
  <si>
    <t>Estimated fair value of warrants | $</t>
  </si>
  <si>
    <t>Adjustments to fair value of warrant derivatives | $</t>
  </si>
  <si>
    <t>Employee [Member]</t>
  </si>
  <si>
    <t>Shares of restricted stock under awards all have service conditions and vest over</t>
  </si>
  <si>
    <t>2 years</t>
  </si>
  <si>
    <t>Contractual term (years)</t>
  </si>
  <si>
    <t>10 years</t>
  </si>
  <si>
    <t>Board Members [Member]</t>
  </si>
  <si>
    <t>Stock Option Plan [Member]</t>
  </si>
  <si>
    <t>Number of share options sublimit per plan participant</t>
  </si>
  <si>
    <t>Number of Shares, Exercised</t>
  </si>
  <si>
    <t>Minimum [Member]</t>
  </si>
  <si>
    <t>Notice period to holder prior to redemption of warrants</t>
  </si>
  <si>
    <t>60 days</t>
  </si>
  <si>
    <t>Aggregate stock option cancellation rate</t>
  </si>
  <si>
    <t>10.00%</t>
  </si>
  <si>
    <t>Maximum [Member]</t>
  </si>
  <si>
    <t>20.00%</t>
  </si>
  <si>
    <t>Number of shares issued</t>
  </si>
  <si>
    <t>Net proceeds from sale of minority interest | $</t>
  </si>
  <si>
    <t>Series D Convertible Preferred Stock [Member] | Minimum [Member]</t>
  </si>
  <si>
    <t>Series C Convertible Preferred Stock [Member] | Minimum [Member]</t>
  </si>
  <si>
    <t>Series A Convertible Preferred Stock [Member]</t>
  </si>
  <si>
    <t>Conversion of preferred stock to common stock | $</t>
  </si>
  <si>
    <t>Preference on liquidation | $ / shares</t>
  </si>
  <si>
    <t>Preferred Class B [Member]</t>
  </si>
  <si>
    <t>Private Placement [Member]</t>
  </si>
  <si>
    <t>Number of shares of common stock can be purchased with each warrant</t>
  </si>
  <si>
    <t>Restricted Stock [Member]</t>
  </si>
  <si>
    <t>Shares withheld to satisfy employees'</t>
  </si>
  <si>
    <t>Restricted Stock [Member] | Stock Option Plan [Member]</t>
  </si>
  <si>
    <t>Total compensation cost related to nonvested awards not yet recognized | $</t>
  </si>
  <si>
    <t>Weighted-average period</t>
  </si>
  <si>
    <t>Restricted Stock [Member] | Minimum [Member] | Stock Option Plan [Member]</t>
  </si>
  <si>
    <t>Restricted Stock [Member] | Maximum [Member] | Stock Option Plan [Member]</t>
  </si>
  <si>
    <t>Stock Options [Member]</t>
  </si>
  <si>
    <t>Outstanding options expiration date</t>
  </si>
  <si>
    <t>Nov. 30,
		2025</t>
  </si>
  <si>
    <t>Stock Options [Member] | Share-based Compensation Award, Tranche Two [Member] | Employee [Member]</t>
  </si>
  <si>
    <t>Stock options vesting, rate</t>
  </si>
  <si>
    <t>Stock Options [Member] | Share-based Compensation Award, Tranche One [Member] | Board Members [Member]</t>
  </si>
  <si>
    <t>Stock Options [Member] | Stock Option Plan [Member]</t>
  </si>
  <si>
    <t>Weighted-average contractual term of options outstanding</t>
  </si>
  <si>
    <t>6 years 7 months 6 days</t>
  </si>
  <si>
    <t>Weighted-average contractual term of stock options currently exercisable</t>
  </si>
  <si>
    <t>Exercisable options with an exercise price less than the current market value</t>
  </si>
  <si>
    <t>Capital Unit, Class A [Member]</t>
  </si>
  <si>
    <t>Capital Unit, Class B [Member]</t>
  </si>
  <si>
    <t>Capital Unit, Class B [Member] | Series B Convertible Preferred Stock [Member]</t>
  </si>
  <si>
    <t>Number of shares of convertible preferred stock in each unit</t>
  </si>
  <si>
    <t>BAOLI [Member] | Series A- One Convertible Preferred Stock [Member]</t>
  </si>
  <si>
    <t>(2) Warrants Related to August 2013 Financing [Member]</t>
  </si>
  <si>
    <t>1.36%</t>
  </si>
  <si>
    <t>111.00%</t>
  </si>
  <si>
    <t>Two year warrants related to August 2013 financing [Member]</t>
  </si>
  <si>
    <t>0.32%</t>
  </si>
  <si>
    <t>116.00%</t>
  </si>
  <si>
    <t>Placement Agent Warrants [Member] | Private Placement [Member]</t>
  </si>
  <si>
    <t>Seriesa Warrant [Member]</t>
  </si>
  <si>
    <t>Seriesa Warrant [Member] | Capital Unit, Class A [Member]</t>
  </si>
  <si>
    <t>Series B Warrant [Member]</t>
  </si>
  <si>
    <t>Series B Warrant [Member] | Capital Unit, Class A [Member]</t>
  </si>
  <si>
    <t>(4) Warrants Related to March 2015 Financing [Member]</t>
  </si>
  <si>
    <t>5 years 6 months</t>
  </si>
  <si>
    <t>Issuance price per share | $ / shares</t>
  </si>
  <si>
    <t>Commons stock issued price per share | $ / shares</t>
  </si>
  <si>
    <t>Common Stock [Member] | Minimum [Member]</t>
  </si>
  <si>
    <t>Percentage of commons stock hold by certain investors</t>
  </si>
  <si>
    <t>Common Stock [Member] | Series D Convertible Preferred Stock [Member]</t>
  </si>
  <si>
    <t>Common Stock [Member] | Series C Convertible Preferred Stock [Member]</t>
  </si>
  <si>
    <t>Common Stock [Member] | Series B Convertible Preferred Stock [Member]</t>
  </si>
  <si>
    <t>Common Stock [Member] | Series A Convertible Preferred Stock [Member]</t>
  </si>
  <si>
    <t>Common Stock [Member] | Capital Unit, Class B [Member]</t>
  </si>
  <si>
    <t>Common Stock [Member] | BAOLI [Member]</t>
  </si>
  <si>
    <t>Previously Reported [Member]</t>
  </si>
  <si>
    <t>Gross proceeds from common stock | $</t>
  </si>
  <si>
    <t>Subsequent Events [Member] | (2) Warrants Related to August 2013 Financing [Member]</t>
  </si>
  <si>
    <t>Subsequent Events [Member] | Common Stock [Member]</t>
  </si>
  <si>
    <t>Stockholders' Equity - Summary of Significant Weighted Average Assumptions Used for Estimating Fair Value Under Stock Option Plans (Detail) - $ / shares</t>
  </si>
  <si>
    <t>Disclosure of Compensation Related Costs, Share-based Payments [Abstract]</t>
  </si>
  <si>
    <t>Per share fair value at grant date</t>
  </si>
  <si>
    <t>Risk free interest rate</t>
  </si>
  <si>
    <t>1.10%</t>
  </si>
  <si>
    <t>Expected volatility</t>
  </si>
  <si>
    <t>100.20%</t>
  </si>
  <si>
    <t>Dividend yield</t>
  </si>
  <si>
    <t>Expected life in years</t>
  </si>
  <si>
    <t>Stockholders' Equity - Summary of Stock Option Transactions under Stock Option Plan (Detail) - $ / shares</t>
  </si>
  <si>
    <t>Number of Shares, Ending balance</t>
  </si>
  <si>
    <t>Stock Option Plan [Member] | Stock Options [Member]</t>
  </si>
  <si>
    <t>Number of Shares, Beginning balance</t>
  </si>
  <si>
    <t>Number of Shares, Granted</t>
  </si>
  <si>
    <t>Number of Shares, Canceled</t>
  </si>
  <si>
    <t>Weighted Average Exercise Price, Beginning Balance</t>
  </si>
  <si>
    <t>Weighted Average Exercise Price, Granted</t>
  </si>
  <si>
    <t>Weighted Average Exercise Price, Canceled</t>
  </si>
  <si>
    <t>Weighted Average Exercise Price, Exercised</t>
  </si>
  <si>
    <t>Weighted Average Exercise Price, Ending Balance</t>
  </si>
  <si>
    <t>Stockholders' Equity - Summary of Currently Outstanding and Exercisable Stock Options (Detail)</t>
  </si>
  <si>
    <t>Dec. 31, 2017$ / sharesshares</t>
  </si>
  <si>
    <t>Number Outstanding | shares</t>
  </si>
  <si>
    <t>Number Exercisable | shares</t>
  </si>
  <si>
    <t>Weighted Average Remaining Contractual Life in Years</t>
  </si>
  <si>
    <t>Weighted Average Exercise Price</t>
  </si>
  <si>
    <t>Weighted Average Exercise Price, Exercisable</t>
  </si>
  <si>
    <t>3.30 - 3.30 [Member]</t>
  </si>
  <si>
    <t>Range of Exercise Prices, lower limit</t>
  </si>
  <si>
    <t>Range of Exercise Prices, upper limit</t>
  </si>
  <si>
    <t>7 years 10 months 24 days</t>
  </si>
  <si>
    <t>31.80 - 31.80 [Member]</t>
  </si>
  <si>
    <t>5 years 10 months 24 days</t>
  </si>
  <si>
    <t>37.80 - 42.75 [Member]</t>
  </si>
  <si>
    <t>5 years 9 months 18 days</t>
  </si>
  <si>
    <t>122.10 - 284.40 [Member]</t>
  </si>
  <si>
    <t>3 years 4 months 24 days</t>
  </si>
  <si>
    <t>315.00 - 921.60 [Member]</t>
  </si>
  <si>
    <t>9 months 18 days</t>
  </si>
  <si>
    <t>Stockholders' Equity - Summary of Restricted Stock Award Transactions (Detail) - Restricted Stock [Member] - $ / shares</t>
  </si>
  <si>
    <t>Weighted Average Grant Date Fair Value, Granted</t>
  </si>
  <si>
    <t>Number of Shares, Vested</t>
  </si>
  <si>
    <t>Number of Shares, Forfeited</t>
  </si>
  <si>
    <t>Weighted Average Grant Date Fair Value, Beginning balance</t>
  </si>
  <si>
    <t>Weighted Average Grant Date Fair Value, Vested</t>
  </si>
  <si>
    <t>Weighted Average Grant Date Fair Value, Forfeited</t>
  </si>
  <si>
    <t>Weighted Average Grant Date Fair Value, Ending balance</t>
  </si>
  <si>
    <t>Stockholders' Equity - Summary of Weighted-Average Grant Date Fair Value of Restricted Stock Awards (Detail) - Restricted Stock [Member] - USD ($)</t>
  </si>
  <si>
    <t>Weighted-average grant date fair value</t>
  </si>
  <si>
    <t>Fair value of restricted stock awards granted</t>
  </si>
  <si>
    <t>Fair value of restricted stock awards vested</t>
  </si>
  <si>
    <t>Stockholders' Equity - Summary of Outstanding Warrants (Detail) - $ / shares</t>
  </si>
  <si>
    <t>Dec. 14, 2016</t>
  </si>
  <si>
    <t>Mar. 25, 2015</t>
  </si>
  <si>
    <t>Feb. 14, 2015</t>
  </si>
  <si>
    <t>Common Shares, Price per Share</t>
  </si>
  <si>
    <t>(1) Warrants Related to April 2013 Financing [Member]</t>
  </si>
  <si>
    <t>Common Shares, Currently Exercisable</t>
  </si>
  <si>
    <t>Common Shares, Expiration Date</t>
  </si>
  <si>
    <t>Apr. 26,
		2019</t>
  </si>
  <si>
    <t>Aug. 9,
		2018</t>
  </si>
  <si>
    <t>(3) Warrants Related to February 2015 Financing [Member]</t>
  </si>
  <si>
    <t>Feb. 13,
		2020</t>
  </si>
  <si>
    <t>Sep. 24,
		2020</t>
  </si>
  <si>
    <t>(5) Warrants Related to March 2015 Financing [Member]</t>
  </si>
  <si>
    <t>Mar. 20,
		2020</t>
  </si>
  <si>
    <t>(6) Warrants Related to October 2015 Financing [Member]</t>
  </si>
  <si>
    <t>Oct. 14,
		2020</t>
  </si>
  <si>
    <t>(7) Warrants Related to October 2015 Financing [Member]</t>
  </si>
  <si>
    <t>(8) Warrants Related to August 2016 Financing [Member]</t>
  </si>
  <si>
    <t>Feb. 2,
		2022</t>
  </si>
  <si>
    <t>(9) Warrants Related to August 2016 Financing [Member]</t>
  </si>
  <si>
    <t>Aug. 2,
		2021</t>
  </si>
  <si>
    <t>(10) Warrants Related to December 2016 Financing [Member]</t>
  </si>
  <si>
    <t>Dec. 14,
		2021</t>
  </si>
  <si>
    <t>Employee Savings Plan - Additional Information (Detail) - USD ($)</t>
  </si>
  <si>
    <t>Defined Contribution Plan [Abstract]</t>
  </si>
  <si>
    <t>Contribution to 401(k) plan</t>
  </si>
  <si>
    <t>Commitments and Contingencies - Additional Information (Detail)</t>
  </si>
  <si>
    <t>Dec. 31, 2017USD ($)ft²</t>
  </si>
  <si>
    <t>Dec. 31, 2016USD ($)</t>
  </si>
  <si>
    <t>Dec. 31, 2015USD ($)</t>
  </si>
  <si>
    <t>Other Commitments [Line Items]</t>
  </si>
  <si>
    <t>Operating lease expiration date</t>
  </si>
  <si>
    <t>Apr. 30,
		2020</t>
  </si>
  <si>
    <t>Rent expense</t>
  </si>
  <si>
    <t>Percentage of minimum royalty payment</t>
  </si>
  <si>
    <t>0.13%</t>
  </si>
  <si>
    <t>Percentage of maximum royalty payment</t>
  </si>
  <si>
    <t>2.50%</t>
  </si>
  <si>
    <t>Royalty expense</t>
  </si>
  <si>
    <t>Royalty obligations termination period</t>
  </si>
  <si>
    <t>Texas [Member]</t>
  </si>
  <si>
    <t>Area occupied under operating leases | ft²</t>
  </si>
  <si>
    <t>Commitments and Contingencies - Minimum Lease Payments under Operating Leases and License Obligations (Detail)</t>
  </si>
  <si>
    <t>Dec. 31, 2017USD ($)</t>
  </si>
  <si>
    <t>Leases [Abstract]</t>
  </si>
  <si>
    <t>Thereafter</t>
  </si>
  <si>
    <t>Total payments</t>
  </si>
  <si>
    <t>Loss Per Share - Schedule of Antidilutive Shares Exercise or Vesting Excluded from Computation of Loss Per Share (Detail) - shares</t>
  </si>
  <si>
    <t>Antidilutive Securities Excluded from Computation of Earnings Per Share [Line Items]</t>
  </si>
  <si>
    <t>Warrants [Member]</t>
  </si>
  <si>
    <t>Loss Per Share - Additional Information (Detail) - shares</t>
  </si>
  <si>
    <t>Details of Certain Financial Statement Components and Supplemental Disclosures of Cash Flow Information and Non-Cash Activities - Components of Accounts Receivable (Detail) - USD ($)</t>
  </si>
  <si>
    <t>Receivables [Abstract]</t>
  </si>
  <si>
    <t>Accounts receivable-trade</t>
  </si>
  <si>
    <t>Less: allowance for doubtful accounts</t>
  </si>
  <si>
    <t>Details of Certain Financial Statement Components and Supplemental Disclosures of Cash Flow Information and Non-Cash Activities - Components of Inventories (Detail) - USD ($)</t>
  </si>
  <si>
    <t>Inventory Disclosure [Abstract]</t>
  </si>
  <si>
    <t>Raw materials</t>
  </si>
  <si>
    <t>Reserve for raw materials</t>
  </si>
  <si>
    <t>Work-in-process</t>
  </si>
  <si>
    <t>Reserve for work-in-process</t>
  </si>
  <si>
    <t>Finished goods</t>
  </si>
  <si>
    <t>Reserve for finished goods</t>
  </si>
  <si>
    <t>Inventories, net</t>
  </si>
  <si>
    <t>Details of Certain Financial Statement Components and Supplemental Disclosures of Cash Flow Information and Non-Cash Activities - Components of Property and Equipment (Detail) - USD ($)</t>
  </si>
  <si>
    <t>Property, Plant and Equipment [Line Items]</t>
  </si>
  <si>
    <t>Property and Equipment, Gross</t>
  </si>
  <si>
    <t>Less: accumulated depreciation and amortization</t>
  </si>
  <si>
    <t>Property and Equipment, Net</t>
  </si>
  <si>
    <t>Equipment [Member]</t>
  </si>
  <si>
    <t>Leasehold Improvements [Member]</t>
  </si>
  <si>
    <t>Details of Certain Financial Statement Components and Supplemental Disclosures of Cash Flow Information and Non-Cash Activities - Additional Information (Detail) - USD ($)</t>
  </si>
  <si>
    <t>Property, Plant and Equipment [Abstract]</t>
  </si>
  <si>
    <t>Depreciation and amortization expense</t>
  </si>
  <si>
    <t>Acquisition value of depreciated equipment</t>
  </si>
  <si>
    <t>Amortization expense</t>
  </si>
  <si>
    <t>Amortization expense expected in 2018</t>
  </si>
  <si>
    <t>Amortization expense expected in 2019</t>
  </si>
  <si>
    <t>Details of Certain Financial Statement Components and Supplemental Disclosures of Cash Flow Information and Non-Cash Activities - Components of Patents, Licenses and Purchased Technology (Detail) - USD ($)</t>
  </si>
  <si>
    <t>Patents, Licenses and Purchased Technology:</t>
  </si>
  <si>
    <t>Less accumulated amortization</t>
  </si>
  <si>
    <t>Patents, licenses and purchased technology, net</t>
  </si>
  <si>
    <t>Patent Pending [Member]</t>
  </si>
  <si>
    <t>Patents, licenses and purchased technology, gross</t>
  </si>
  <si>
    <t>Patents Issued [Member]</t>
  </si>
  <si>
    <t>Details of Certain Financial Statement Components and Supplemental Disclosures of Cash Flow Information and Non-Cash Activities - Components of Accrued Expenses and Other Long Term Liabilities (Detail) - USD ($)</t>
  </si>
  <si>
    <t>Dec. 31, 2014</t>
  </si>
  <si>
    <t>Accrued Expenses and Other Long Term Liabilities:</t>
  </si>
  <si>
    <t>Salaries payable</t>
  </si>
  <si>
    <t>Compensated absences</t>
  </si>
  <si>
    <t>Compensation related</t>
  </si>
  <si>
    <t>Warranty reserve</t>
  </si>
  <si>
    <t>Deferred rent</t>
  </si>
  <si>
    <t>Fair value of warrant derivatives</t>
  </si>
  <si>
    <t>Less current portion</t>
  </si>
  <si>
    <t>Long-term portion</t>
  </si>
  <si>
    <t>Details of Certain Financial Statement Components and Supplemental Disclosures of Cash Flow Information and Non-Cash Activities - Schedule of Warranty Reserve Activity (Detail) - USD ($)</t>
  </si>
  <si>
    <t>Product Warranties Disclosures [Abstract]</t>
  </si>
  <si>
    <t>Beginning balance</t>
  </si>
  <si>
    <t>Additions</t>
  </si>
  <si>
    <t>Deductions</t>
  </si>
  <si>
    <t>Ending balance</t>
  </si>
  <si>
    <t>Subsequent Events - Additional Information (Detail) - USD ($)</t>
  </si>
  <si>
    <t>Mar. 07, 2018</t>
  </si>
  <si>
    <t>Aug. 02, 2016</t>
  </si>
  <si>
    <t>Jul. 27, 2016</t>
  </si>
  <si>
    <t>Subsequent Event [Line Items]</t>
  </si>
  <si>
    <t>Exercise price of warrants</t>
  </si>
  <si>
    <t>Number of common stock shares and equivalents issued</t>
  </si>
  <si>
    <t>Warrants, exercisable period</t>
  </si>
  <si>
    <t>Issuance price per share</t>
  </si>
  <si>
    <t>Additional payment of warrant exercise</t>
  </si>
  <si>
    <t>Subsequent Events [Member] | Prefunded Warrants [Member]</t>
  </si>
  <si>
    <t>Schedule II - Valuation and Qualifying Accounts (Detail) - USD ($)</t>
  </si>
  <si>
    <t>Allowance for Uncollectible Accounts [Member]</t>
  </si>
  <si>
    <t>Valuation and Qualifying Accounts Disclosure [Line Items]</t>
  </si>
  <si>
    <t>Beginning Balance</t>
  </si>
  <si>
    <t>Additions Charged to Costs &amp; Expenses</t>
  </si>
  <si>
    <t>Ending Balance</t>
  </si>
  <si>
    <t>Reserve for Inventory Obsolescence [Member]</t>
  </si>
  <si>
    <t>Additions Charged to Other Accounts</t>
  </si>
  <si>
    <t>Reserve for Warranty [Member]</t>
  </si>
  <si>
    <t>Deferred Tax Asset Valuation Allowance [Member]</t>
  </si>
</sst>
</file>

<file path=xl/styles.xml><?xml version="1.0" encoding="utf-8"?>
<styleSheet xmlns="http://schemas.openxmlformats.org/spreadsheetml/2006/main">
  <numFmts count="7">
    <numFmt formatCode="_(&quot;$ &quot;#,##0.0_);_(&quot;$ &quot;(#,##0.0)" numFmtId="164"/>
    <numFmt formatCode="_(&quot;$ &quot;#,##0_);_(&quot;$ &quot;(#,##0)" numFmtId="165"/>
    <numFmt formatCode="_(&quot;$ &quot;#,##0.000_);_(&quot;$ &quot;(#,##0.000)" numFmtId="166"/>
    <numFmt formatCode="_(&quot;$ &quot;#,##0.00_);_(&quot;$ &quot;(#,##0.00)" numFmtId="167"/>
    <numFmt formatCode="#,##0.0000_);(#,##0.0000)" numFmtId="168"/>
    <numFmt formatCode="#,##0.000000_);(#,##0.000000)" numFmtId="169"/>
    <numFmt formatCode="_(&quot;$ &quot;#,##0.00000_);_(&quot;$ &quot;(#,##0.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3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895665</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11936594</v>
      </c>
    </row>
    <row r="18" spans="1:4">
      <c r="A18" s="4" t="s">
        <v>30</v>
      </c>
      <c r="D18" s="6" t="n">
        <v>1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1</v>
      </c>
      <c r="B1" s="2" t="s">
        <v>1</v>
      </c>
    </row>
    <row r="2" spans="1:2">
      <c r="B2" s="2" t="s">
        <v>2</v>
      </c>
    </row>
    <row r="3" spans="1:2">
      <c r="A3" s="3" t="s">
        <v>176</v>
      </c>
    </row>
    <row r="4" spans="1:2">
      <c r="A4" s="4" t="s">
        <v>181</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79</v>
      </c>
    </row>
    <row r="4" spans="1:2">
      <c r="A4" s="4" t="s">
        <v>186</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3056000</v>
      </c>
      <c r="C3" s="7" t="n">
        <v>10452000</v>
      </c>
    </row>
    <row r="4" spans="1:3">
      <c r="A4" s="4" t="s">
        <v>35</v>
      </c>
      <c r="B4" s="5" t="n">
        <v>151000</v>
      </c>
      <c r="C4" s="5" t="n">
        <v>8000</v>
      </c>
    </row>
    <row r="5" spans="1:3">
      <c r="A5" s="4" t="s">
        <v>36</v>
      </c>
      <c r="B5" s="5" t="n">
        <v>102000</v>
      </c>
      <c r="C5" s="5" t="n">
        <v>68000</v>
      </c>
    </row>
    <row r="6" spans="1:3">
      <c r="A6" s="4" t="s">
        <v>37</v>
      </c>
      <c r="B6" s="5" t="n">
        <v>83000</v>
      </c>
      <c r="C6" s="5" t="n">
        <v>109000</v>
      </c>
    </row>
    <row r="7" spans="1:3">
      <c r="A7" s="4" t="s">
        <v>38</v>
      </c>
      <c r="B7" s="5" t="n">
        <v>3392000</v>
      </c>
      <c r="C7" s="5" t="n">
        <v>10637000</v>
      </c>
    </row>
    <row r="8" spans="1:3">
      <c r="A8" s="4" t="s">
        <v>39</v>
      </c>
      <c r="B8" s="5" t="n">
        <v>1793000</v>
      </c>
      <c r="C8" s="5" t="n">
        <v>3491000</v>
      </c>
    </row>
    <row r="9" spans="1:3">
      <c r="A9" s="4" t="s">
        <v>40</v>
      </c>
      <c r="B9" s="5" t="n">
        <v>742000</v>
      </c>
      <c r="C9" s="5" t="n">
        <v>990000</v>
      </c>
    </row>
    <row r="10" spans="1:3">
      <c r="A10" s="4" t="s">
        <v>41</v>
      </c>
      <c r="B10" s="5" t="n">
        <v>69000</v>
      </c>
      <c r="C10" s="5" t="n">
        <v>96000</v>
      </c>
    </row>
    <row r="11" spans="1:3">
      <c r="A11" s="4" t="s">
        <v>42</v>
      </c>
      <c r="B11" s="5" t="n">
        <v>5996000</v>
      </c>
      <c r="C11" s="5" t="n">
        <v>15214000</v>
      </c>
    </row>
    <row r="12" spans="1:3">
      <c r="A12" s="3" t="s">
        <v>43</v>
      </c>
    </row>
    <row r="13" spans="1:3">
      <c r="A13" s="4" t="s">
        <v>44</v>
      </c>
      <c r="B13" s="5" t="n">
        <v>349000</v>
      </c>
      <c r="C13" s="5" t="n">
        <v>336000</v>
      </c>
    </row>
    <row r="14" spans="1:3">
      <c r="A14" s="4" t="s">
        <v>45</v>
      </c>
      <c r="B14" s="5" t="n">
        <v>481000</v>
      </c>
      <c r="C14" s="5" t="n">
        <v>608000</v>
      </c>
    </row>
    <row r="15" spans="1:3">
      <c r="A15" s="4" t="s">
        <v>46</v>
      </c>
      <c r="B15" s="5" t="n">
        <v>830000</v>
      </c>
      <c r="C15" s="5" t="n">
        <v>944000</v>
      </c>
    </row>
    <row r="16" spans="1:3">
      <c r="A16" s="4" t="s">
        <v>47</v>
      </c>
      <c r="B16" s="5" t="n">
        <v>54000</v>
      </c>
      <c r="C16" s="5" t="n">
        <v>172000</v>
      </c>
    </row>
    <row r="17" spans="1:3">
      <c r="A17" s="4" t="s">
        <v>48</v>
      </c>
      <c r="B17" s="5" t="n">
        <v>884000</v>
      </c>
      <c r="C17" s="5" t="n">
        <v>1116000</v>
      </c>
    </row>
    <row r="18" spans="1:3">
      <c r="A18" s="4" t="s">
        <v>49</v>
      </c>
      <c r="B18" s="4" t="s">
        <v>50</v>
      </c>
      <c r="C18" s="4" t="s">
        <v>50</v>
      </c>
    </row>
    <row r="19" spans="1:3">
      <c r="A19" s="3" t="s">
        <v>51</v>
      </c>
    </row>
    <row r="20" spans="1:3">
      <c r="A20" s="4" t="s">
        <v>52</v>
      </c>
      <c r="B20" s="4" t="s">
        <v>50</v>
      </c>
      <c r="C20" s="4" t="s">
        <v>50</v>
      </c>
    </row>
    <row r="21" spans="1:3">
      <c r="A21" s="4" t="s">
        <v>53</v>
      </c>
      <c r="B21" s="5" t="n">
        <v>11000</v>
      </c>
      <c r="C21" s="5" t="n">
        <v>7000</v>
      </c>
    </row>
    <row r="22" spans="1:3">
      <c r="A22" s="4" t="s">
        <v>54</v>
      </c>
      <c r="B22" s="5" t="n">
        <v>316714000</v>
      </c>
      <c r="C22" s="5" t="n">
        <v>316177000</v>
      </c>
    </row>
    <row r="23" spans="1:3">
      <c r="A23" s="4" t="s">
        <v>55</v>
      </c>
      <c r="B23" s="5" t="n">
        <v>-311613000</v>
      </c>
      <c r="C23" s="5" t="n">
        <v>-302086000</v>
      </c>
    </row>
    <row r="24" spans="1:3">
      <c r="A24" s="4" t="s">
        <v>56</v>
      </c>
      <c r="B24" s="5" t="n">
        <v>5112000</v>
      </c>
      <c r="C24" s="5" t="n">
        <v>14098000</v>
      </c>
    </row>
    <row r="25" spans="1:3">
      <c r="A25" s="4" t="s">
        <v>57</v>
      </c>
      <c r="B25" s="7" t="n">
        <v>5996000</v>
      </c>
      <c r="C25" s="7" t="n">
        <v>15214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4"/>
    <col customWidth="1" max="2" min="2" width="80"/>
  </cols>
  <sheetData>
    <row r="1" spans="1:2">
      <c r="A1" s="1" t="s">
        <v>194</v>
      </c>
      <c r="B1" s="2" t="s">
        <v>1</v>
      </c>
    </row>
    <row r="2" spans="1:2">
      <c r="B2" s="2" t="s">
        <v>2</v>
      </c>
    </row>
    <row r="3" spans="1:2">
      <c r="A3" s="3" t="s">
        <v>161</v>
      </c>
    </row>
    <row r="4" spans="1:2">
      <c r="A4" s="4" t="s">
        <v>195</v>
      </c>
      <c r="B4" s="4" t="s">
        <v>196</v>
      </c>
    </row>
    <row r="5" spans="1:2">
      <c r="A5" s="4" t="s">
        <v>197</v>
      </c>
      <c r="B5" s="4" t="s">
        <v>198</v>
      </c>
    </row>
    <row r="6" spans="1:2">
      <c r="A6" s="4" t="s">
        <v>199</v>
      </c>
      <c r="B6" s="4" t="s">
        <v>200</v>
      </c>
    </row>
    <row r="7" spans="1:2">
      <c r="A7" s="4" t="s">
        <v>201</v>
      </c>
      <c r="B7" s="4" t="s">
        <v>202</v>
      </c>
    </row>
    <row r="8" spans="1:2">
      <c r="A8" s="4" t="s">
        <v>203</v>
      </c>
      <c r="B8" s="4" t="s">
        <v>204</v>
      </c>
    </row>
    <row r="9" spans="1:2">
      <c r="A9" s="4" t="s">
        <v>205</v>
      </c>
      <c r="B9" s="4" t="s">
        <v>206</v>
      </c>
    </row>
    <row r="10" spans="1:2">
      <c r="A10" s="4" t="s">
        <v>207</v>
      </c>
      <c r="B10" s="4" t="s">
        <v>208</v>
      </c>
    </row>
    <row r="11" spans="1:2">
      <c r="A11" s="4" t="s">
        <v>209</v>
      </c>
      <c r="B11" s="4" t="s">
        <v>210</v>
      </c>
    </row>
    <row r="12" spans="1:2">
      <c r="A12" s="4" t="s">
        <v>211</v>
      </c>
      <c r="B12" s="4" t="s">
        <v>212</v>
      </c>
    </row>
    <row r="13" spans="1:2">
      <c r="A13" s="4" t="s">
        <v>213</v>
      </c>
      <c r="B13" s="4" t="s">
        <v>214</v>
      </c>
    </row>
    <row r="14" spans="1:2">
      <c r="A14" s="4" t="s">
        <v>215</v>
      </c>
      <c r="B14" s="4" t="s">
        <v>216</v>
      </c>
    </row>
    <row r="15" spans="1:2">
      <c r="A15" s="4" t="s">
        <v>217</v>
      </c>
      <c r="B15" s="4" t="s">
        <v>218</v>
      </c>
    </row>
    <row r="16" spans="1:2">
      <c r="A16" s="4" t="s">
        <v>219</v>
      </c>
      <c r="B16" s="4" t="s">
        <v>220</v>
      </c>
    </row>
    <row r="17" spans="1:2">
      <c r="A17" s="4" t="s">
        <v>221</v>
      </c>
      <c r="B17" s="4" t="s">
        <v>222</v>
      </c>
    </row>
    <row r="18" spans="1:2">
      <c r="A18" s="4" t="s">
        <v>223</v>
      </c>
      <c r="B18" s="4" t="s">
        <v>224</v>
      </c>
    </row>
    <row r="19" spans="1:2">
      <c r="A19" s="4" t="s">
        <v>166</v>
      </c>
      <c r="B19" s="4" t="s">
        <v>225</v>
      </c>
    </row>
    <row r="20" spans="1:2">
      <c r="A20" s="4" t="s">
        <v>226</v>
      </c>
      <c r="B20" s="4" t="s">
        <v>227</v>
      </c>
    </row>
    <row r="21" spans="1:2">
      <c r="A21" s="4" t="s">
        <v>228</v>
      </c>
      <c r="B21" s="4" t="s">
        <v>229</v>
      </c>
    </row>
    <row r="22" spans="1:2">
      <c r="A22" s="4" t="s">
        <v>230</v>
      </c>
      <c r="B22" s="4" t="s">
        <v>231</v>
      </c>
    </row>
    <row r="23" spans="1:2">
      <c r="A23" s="4" t="s">
        <v>232</v>
      </c>
      <c r="B23" s="4" t="s">
        <v>233</v>
      </c>
    </row>
    <row r="24" spans="1:2">
      <c r="A24" s="4" t="s">
        <v>234</v>
      </c>
      <c r="B24" s="4" t="s">
        <v>235</v>
      </c>
    </row>
    <row r="25" spans="1:2">
      <c r="A25" s="4" t="s">
        <v>236</v>
      </c>
      <c r="B25" s="4" t="s">
        <v>237</v>
      </c>
    </row>
    <row r="26" spans="1:2">
      <c r="A26" s="4" t="s">
        <v>238</v>
      </c>
      <c r="B26" s="4" t="s">
        <v>239</v>
      </c>
    </row>
    <row r="27" spans="1:2">
      <c r="A27" s="4" t="s">
        <v>240</v>
      </c>
      <c r="B27" s="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2</v>
      </c>
      <c r="B1" s="2" t="s">
        <v>1</v>
      </c>
    </row>
    <row r="2" spans="1:2">
      <c r="B2" s="2" t="s">
        <v>2</v>
      </c>
    </row>
    <row r="3" spans="1:2">
      <c r="A3" s="3" t="s">
        <v>161</v>
      </c>
    </row>
    <row r="4" spans="1:2">
      <c r="A4" s="4" t="s">
        <v>243</v>
      </c>
      <c r="B4" s="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167</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170</v>
      </c>
    </row>
    <row r="4" spans="1:2">
      <c r="A4" s="4" t="s">
        <v>251</v>
      </c>
      <c r="B4" s="4" t="s">
        <v>252</v>
      </c>
    </row>
    <row r="5" spans="1:2">
      <c r="A5" s="4" t="s">
        <v>253</v>
      </c>
      <c r="B5" s="4" t="s">
        <v>254</v>
      </c>
    </row>
    <row r="6" spans="1:2">
      <c r="A6" s="4" t="s">
        <v>255</v>
      </c>
      <c r="B6" s="4" t="s">
        <v>256</v>
      </c>
    </row>
    <row r="7" spans="1:2">
      <c r="A7" s="4" t="s">
        <v>257</v>
      </c>
      <c r="B7" s="4" t="s">
        <v>258</v>
      </c>
    </row>
    <row r="8" spans="1:2">
      <c r="A8" s="4" t="s">
        <v>259</v>
      </c>
      <c r="B8" s="4" t="s">
        <v>260</v>
      </c>
    </row>
    <row r="9" spans="1:2">
      <c r="A9" s="4" t="s">
        <v>261</v>
      </c>
      <c r="B9" s="4" t="s">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63</v>
      </c>
      <c r="B1" s="2" t="s">
        <v>1</v>
      </c>
    </row>
    <row r="2" spans="1:2">
      <c r="B2" s="2" t="s">
        <v>2</v>
      </c>
    </row>
    <row r="3" spans="1:2">
      <c r="A3" s="3" t="s">
        <v>176</v>
      </c>
    </row>
    <row r="4" spans="1:2">
      <c r="A4" s="4" t="s">
        <v>264</v>
      </c>
      <c r="B4" s="4" t="s">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184</v>
      </c>
    </row>
    <row r="4" spans="1:2">
      <c r="A4" s="4" t="s">
        <v>267</v>
      </c>
      <c r="B4" s="4"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179</v>
      </c>
    </row>
    <row r="4" spans="1:2">
      <c r="A4" s="4" t="s">
        <v>270</v>
      </c>
      <c r="B4" s="4" t="s">
        <v>271</v>
      </c>
    </row>
    <row r="5" spans="1:2">
      <c r="A5" s="4" t="s">
        <v>272</v>
      </c>
      <c r="B5" s="4" t="s">
        <v>273</v>
      </c>
    </row>
    <row r="6" spans="1:2">
      <c r="A6" s="4" t="s">
        <v>274</v>
      </c>
      <c r="B6" s="4" t="s">
        <v>275</v>
      </c>
    </row>
    <row r="7" spans="1:2">
      <c r="A7" s="4" t="s">
        <v>276</v>
      </c>
      <c r="B7" s="4" t="s">
        <v>277</v>
      </c>
    </row>
    <row r="8" spans="1:2">
      <c r="A8" s="4" t="s">
        <v>278</v>
      </c>
      <c r="B8" s="4" t="s">
        <v>279</v>
      </c>
    </row>
    <row r="9" spans="1:2">
      <c r="A9" s="4" t="s">
        <v>280</v>
      </c>
      <c r="B9" s="4" t="s">
        <v>2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282</v>
      </c>
      <c r="B1" s="2" t="s">
        <v>283</v>
      </c>
    </row>
    <row r="2" spans="1:3">
      <c r="B2" s="2" t="s">
        <v>284</v>
      </c>
      <c r="C2" s="2" t="s">
        <v>285</v>
      </c>
    </row>
    <row r="3" spans="1:3">
      <c r="A3" s="3" t="s">
        <v>158</v>
      </c>
    </row>
    <row r="4" spans="1:3">
      <c r="A4" s="4" t="s">
        <v>286</v>
      </c>
      <c r="C4" s="5" t="n">
        <v>100</v>
      </c>
    </row>
    <row r="5" spans="1:3">
      <c r="A5" s="4" t="s">
        <v>287</v>
      </c>
      <c r="B5" s="6" t="n">
        <v>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31"/>
    <col customWidth="1" max="5" min="5" width="31"/>
    <col customWidth="1" max="6" min="6" width="31"/>
    <col customWidth="1" max="7" min="7" width="21"/>
  </cols>
  <sheetData>
    <row r="1" spans="1:7">
      <c r="A1" s="1" t="s">
        <v>288</v>
      </c>
      <c r="B1" s="2" t="s">
        <v>289</v>
      </c>
      <c r="C1" s="2" t="s">
        <v>290</v>
      </c>
      <c r="D1" s="2" t="s">
        <v>291</v>
      </c>
      <c r="E1" s="2" t="s">
        <v>292</v>
      </c>
      <c r="F1" s="2" t="s">
        <v>293</v>
      </c>
      <c r="G1" s="2" t="s">
        <v>294</v>
      </c>
    </row>
    <row r="2" spans="1:7">
      <c r="A2" s="3" t="s">
        <v>295</v>
      </c>
    </row>
    <row r="3" spans="1:7">
      <c r="A3" s="4" t="s">
        <v>55</v>
      </c>
      <c r="D3" s="7" t="n">
        <v>-311613000</v>
      </c>
      <c r="E3" s="7" t="n">
        <v>-302086000</v>
      </c>
    </row>
    <row r="4" spans="1:7">
      <c r="A4" s="4" t="s">
        <v>296</v>
      </c>
      <c r="D4" s="5" t="n">
        <v>-9527000</v>
      </c>
      <c r="E4" s="5" t="n">
        <v>-11116000</v>
      </c>
      <c r="F4" s="7" t="n">
        <v>-8602000</v>
      </c>
    </row>
    <row r="5" spans="1:7">
      <c r="A5" s="4" t="s">
        <v>297</v>
      </c>
      <c r="D5" s="5" t="n">
        <v>-7444000</v>
      </c>
      <c r="E5" s="5" t="n">
        <v>-8105000</v>
      </c>
      <c r="F5" s="5" t="n">
        <v>-8484000</v>
      </c>
    </row>
    <row r="6" spans="1:7">
      <c r="A6" s="4" t="s">
        <v>298</v>
      </c>
      <c r="D6" s="7" t="n">
        <v>3056000</v>
      </c>
      <c r="E6" s="5" t="n">
        <v>10452000</v>
      </c>
      <c r="F6" s="5" t="n">
        <v>7469000</v>
      </c>
      <c r="G6" s="7" t="n">
        <v>1238000</v>
      </c>
    </row>
    <row r="7" spans="1:7">
      <c r="A7" s="4" t="s">
        <v>299</v>
      </c>
      <c r="E7" s="5" t="n">
        <v>11088000</v>
      </c>
      <c r="F7" s="5" t="n">
        <v>13195000</v>
      </c>
    </row>
    <row r="8" spans="1:7">
      <c r="A8" s="4" t="s">
        <v>300</v>
      </c>
      <c r="E8" s="5" t="n">
        <v>11100000</v>
      </c>
    </row>
    <row r="9" spans="1:7">
      <c r="A9" s="4" t="s">
        <v>301</v>
      </c>
      <c r="D9" s="4" t="s">
        <v>302</v>
      </c>
    </row>
    <row r="10" spans="1:7">
      <c r="A10" s="4" t="s">
        <v>303</v>
      </c>
      <c r="C10" s="10" t="n">
        <v>0.0667</v>
      </c>
    </row>
    <row r="11" spans="1:7">
      <c r="A11" s="4" t="s">
        <v>304</v>
      </c>
      <c r="D11" s="4" t="s">
        <v>305</v>
      </c>
    </row>
    <row r="12" spans="1:7">
      <c r="A12" s="4" t="s">
        <v>306</v>
      </c>
      <c r="D12" s="4" t="s">
        <v>307</v>
      </c>
    </row>
    <row r="13" spans="1:7">
      <c r="A13" s="4" t="s">
        <v>308</v>
      </c>
      <c r="D13" s="4" t="s">
        <v>309</v>
      </c>
    </row>
    <row r="14" spans="1:7">
      <c r="A14" s="4" t="s">
        <v>310</v>
      </c>
      <c r="F14" s="5" t="n">
        <v>1000</v>
      </c>
    </row>
    <row r="15" spans="1:7">
      <c r="A15" s="4" t="s">
        <v>311</v>
      </c>
      <c r="D15" s="7" t="n">
        <v>0</v>
      </c>
      <c r="E15" s="7" t="n">
        <v>0</v>
      </c>
      <c r="F15" s="7" t="n">
        <v>99000</v>
      </c>
    </row>
    <row r="16" spans="1:7">
      <c r="A16" s="4" t="s">
        <v>312</v>
      </c>
      <c r="D16" s="4" t="s">
        <v>313</v>
      </c>
    </row>
    <row r="17" spans="1:7">
      <c r="A17" s="4" t="s">
        <v>314</v>
      </c>
      <c r="D17" s="7" t="n">
        <v>0</v>
      </c>
    </row>
    <row r="18" spans="1:7">
      <c r="A18" s="4" t="s">
        <v>315</v>
      </c>
      <c r="D18" s="7" t="n">
        <v>0</v>
      </c>
    </row>
    <row r="19" spans="1:7">
      <c r="A19" s="4" t="s">
        <v>316</v>
      </c>
      <c r="D19" s="9" t="n">
        <v>0.03</v>
      </c>
      <c r="E19" s="9" t="n">
        <v>0.32</v>
      </c>
      <c r="F19" s="9" t="n">
        <v>1.68</v>
      </c>
    </row>
    <row r="20" spans="1:7">
      <c r="A20" s="4" t="s">
        <v>317</v>
      </c>
      <c r="D20" s="7" t="n">
        <v>0</v>
      </c>
      <c r="E20" s="7" t="n">
        <v>0</v>
      </c>
      <c r="F20" s="7" t="n">
        <v>0</v>
      </c>
    </row>
    <row r="21" spans="1:7">
      <c r="A21" s="4" t="s">
        <v>318</v>
      </c>
    </row>
    <row r="22" spans="1:7">
      <c r="A22" s="3" t="s">
        <v>295</v>
      </c>
    </row>
    <row r="23" spans="1:7">
      <c r="A23" s="4" t="s">
        <v>319</v>
      </c>
      <c r="B23" s="7" t="n">
        <v>2000000</v>
      </c>
    </row>
    <row r="24" spans="1:7">
      <c r="A24" s="4" t="s">
        <v>299</v>
      </c>
      <c r="B24" s="7" t="n">
        <v>1700000</v>
      </c>
    </row>
    <row r="25" spans="1:7">
      <c r="A25" s="4" t="s">
        <v>320</v>
      </c>
    </row>
    <row r="26" spans="1:7">
      <c r="A26" s="3" t="s">
        <v>295</v>
      </c>
    </row>
    <row r="27" spans="1:7">
      <c r="A27" s="4" t="s">
        <v>321</v>
      </c>
      <c r="D27" s="4" t="s">
        <v>322</v>
      </c>
    </row>
    <row r="28" spans="1:7">
      <c r="A28" s="4" t="s">
        <v>323</v>
      </c>
    </row>
    <row r="29" spans="1:7">
      <c r="A29" s="3" t="s">
        <v>295</v>
      </c>
    </row>
    <row r="30" spans="1:7">
      <c r="A30" s="4" t="s">
        <v>321</v>
      </c>
      <c r="D30" s="4" t="s">
        <v>324</v>
      </c>
    </row>
    <row r="31" spans="1:7">
      <c r="A31" s="4" t="s">
        <v>325</v>
      </c>
    </row>
    <row r="32" spans="1:7">
      <c r="A32" s="3" t="s">
        <v>295</v>
      </c>
    </row>
    <row r="33" spans="1:7">
      <c r="A33" s="4" t="s">
        <v>321</v>
      </c>
      <c r="D33" s="4" t="s">
        <v>309</v>
      </c>
    </row>
    <row r="34" spans="1:7">
      <c r="A34" s="4" t="s">
        <v>326</v>
      </c>
    </row>
    <row r="35" spans="1:7">
      <c r="A35" s="3" t="s">
        <v>295</v>
      </c>
    </row>
    <row r="36" spans="1:7">
      <c r="A36" s="4" t="s">
        <v>327</v>
      </c>
      <c r="D36" s="5" t="n">
        <v>2014</v>
      </c>
    </row>
    <row r="37" spans="1:7">
      <c r="A37" s="4" t="s">
        <v>328</v>
      </c>
    </row>
    <row r="38" spans="1:7">
      <c r="A38" s="3" t="s">
        <v>295</v>
      </c>
    </row>
    <row r="39" spans="1:7">
      <c r="A39" s="4" t="s">
        <v>327</v>
      </c>
      <c r="D39" s="5" t="n">
        <v>2013</v>
      </c>
    </row>
    <row r="40" spans="1:7">
      <c r="A40" s="4" t="s">
        <v>329</v>
      </c>
    </row>
    <row r="41" spans="1:7">
      <c r="A41" s="3" t="s">
        <v>295</v>
      </c>
    </row>
    <row r="42" spans="1:7">
      <c r="A42" s="4" t="s">
        <v>330</v>
      </c>
      <c r="D42" s="4" t="s">
        <v>33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2</v>
      </c>
      <c r="B1" s="2" t="s">
        <v>1</v>
      </c>
    </row>
    <row r="2" spans="1:4">
      <c r="B2" s="2" t="s">
        <v>2</v>
      </c>
      <c r="C2" s="2" t="s">
        <v>32</v>
      </c>
      <c r="D2" s="2" t="s">
        <v>71</v>
      </c>
    </row>
    <row r="3" spans="1:4">
      <c r="A3" s="3" t="s">
        <v>333</v>
      </c>
    </row>
    <row r="4" spans="1:4">
      <c r="A4" s="4" t="s">
        <v>334</v>
      </c>
      <c r="B4" s="7" t="n">
        <v>341000</v>
      </c>
      <c r="C4" s="7" t="n">
        <v>1004000</v>
      </c>
      <c r="D4" s="7" t="n">
        <v>2198000</v>
      </c>
    </row>
    <row r="5" spans="1:4">
      <c r="A5" s="4" t="s">
        <v>335</v>
      </c>
    </row>
    <row r="6" spans="1:4">
      <c r="A6" s="3" t="s">
        <v>333</v>
      </c>
    </row>
    <row r="7" spans="1:4">
      <c r="A7" s="4" t="s">
        <v>334</v>
      </c>
      <c r="B7" s="5" t="n">
        <v>1000</v>
      </c>
      <c r="C7" s="5" t="n">
        <v>6000</v>
      </c>
      <c r="D7" s="5" t="n">
        <v>10000</v>
      </c>
    </row>
    <row r="8" spans="1:4">
      <c r="A8" s="4" t="s">
        <v>336</v>
      </c>
    </row>
    <row r="9" spans="1:4">
      <c r="A9" s="3" t="s">
        <v>333</v>
      </c>
    </row>
    <row r="10" spans="1:4">
      <c r="A10" s="4" t="s">
        <v>334</v>
      </c>
      <c r="B10" s="5" t="n">
        <v>47000</v>
      </c>
      <c r="C10" s="5" t="n">
        <v>142000</v>
      </c>
      <c r="D10" s="5" t="n">
        <v>332000</v>
      </c>
    </row>
    <row r="11" spans="1:4">
      <c r="A11" s="4" t="s">
        <v>337</v>
      </c>
    </row>
    <row r="12" spans="1:4">
      <c r="A12" s="3" t="s">
        <v>333</v>
      </c>
    </row>
    <row r="13" spans="1:4">
      <c r="A13" s="4" t="s">
        <v>334</v>
      </c>
      <c r="B13" s="7" t="n">
        <v>293000</v>
      </c>
      <c r="C13" s="7" t="n">
        <v>856000</v>
      </c>
      <c r="D13" s="7" t="n">
        <v>1856000</v>
      </c>
    </row>
  </sheetData>
  <mergeCells count="2">
    <mergeCell ref="A1:A2"/>
    <mergeCell ref="B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8</v>
      </c>
      <c r="B1" s="2" t="s">
        <v>2</v>
      </c>
      <c r="C1" s="2" t="s">
        <v>32</v>
      </c>
    </row>
    <row r="2" spans="1:3">
      <c r="A2" s="3" t="s">
        <v>59</v>
      </c>
    </row>
    <row r="3" spans="1:3">
      <c r="A3" s="4" t="s">
        <v>60</v>
      </c>
      <c r="B3" s="7" t="n">
        <v>11200000</v>
      </c>
      <c r="C3" s="7" t="n">
        <v>9350000</v>
      </c>
    </row>
    <row r="4" spans="1:3">
      <c r="A4" s="4" t="s">
        <v>61</v>
      </c>
      <c r="B4" s="7" t="n">
        <v>984000</v>
      </c>
      <c r="C4" s="7" t="n">
        <v>948000</v>
      </c>
    </row>
    <row r="5" spans="1:3">
      <c r="A5" s="4" t="s">
        <v>62</v>
      </c>
      <c r="B5" s="8" t="n">
        <v>0.001</v>
      </c>
      <c r="C5" s="8" t="n">
        <v>0.001</v>
      </c>
    </row>
    <row r="6" spans="1:3">
      <c r="A6" s="4" t="s">
        <v>63</v>
      </c>
      <c r="B6" s="5" t="n">
        <v>2000000</v>
      </c>
      <c r="C6" s="5" t="n">
        <v>2000000</v>
      </c>
    </row>
    <row r="7" spans="1:3">
      <c r="A7" s="4" t="s">
        <v>64</v>
      </c>
      <c r="B7" s="5" t="n">
        <v>328925</v>
      </c>
      <c r="C7" s="5" t="n">
        <v>333767</v>
      </c>
    </row>
    <row r="8" spans="1:3">
      <c r="A8" s="4" t="s">
        <v>65</v>
      </c>
      <c r="B8" s="5" t="n">
        <v>328925</v>
      </c>
      <c r="C8" s="5" t="n">
        <v>333767</v>
      </c>
    </row>
    <row r="9" spans="1:3">
      <c r="A9" s="4" t="s">
        <v>66</v>
      </c>
      <c r="B9" s="8" t="n">
        <v>0.001</v>
      </c>
      <c r="C9" s="8" t="n">
        <v>0.001</v>
      </c>
    </row>
    <row r="10" spans="1:3">
      <c r="A10" s="4" t="s">
        <v>67</v>
      </c>
      <c r="B10" s="5" t="n">
        <v>250000000</v>
      </c>
      <c r="C10" s="5" t="n">
        <v>250000000</v>
      </c>
    </row>
    <row r="11" spans="1:3">
      <c r="A11" s="4" t="s">
        <v>68</v>
      </c>
      <c r="B11" s="5" t="n">
        <v>10746594</v>
      </c>
      <c r="C11" s="5" t="n">
        <v>7353714</v>
      </c>
    </row>
    <row r="12" spans="1:3">
      <c r="A12" s="4" t="s">
        <v>69</v>
      </c>
      <c r="B12" s="5" t="n">
        <v>10746594</v>
      </c>
      <c r="C12" s="5" t="n">
        <v>735371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 customWidth="1" max="5" min="5" width="14"/>
  </cols>
  <sheetData>
    <row r="1" spans="1:5">
      <c r="A1" s="1" t="s">
        <v>338</v>
      </c>
      <c r="B1" s="2" t="s">
        <v>1</v>
      </c>
    </row>
    <row r="2" spans="1:5">
      <c r="B2" s="2" t="s">
        <v>339</v>
      </c>
      <c r="C2" s="2" t="s">
        <v>2</v>
      </c>
      <c r="D2" s="2" t="s">
        <v>32</v>
      </c>
      <c r="E2" s="2" t="s">
        <v>71</v>
      </c>
    </row>
    <row r="3" spans="1:5">
      <c r="A3" s="3" t="s">
        <v>340</v>
      </c>
    </row>
    <row r="4" spans="1:5">
      <c r="A4" s="4" t="s">
        <v>341</v>
      </c>
      <c r="C4" s="7" t="n">
        <v>0</v>
      </c>
      <c r="D4" s="7" t="n">
        <v>0</v>
      </c>
      <c r="E4" s="7" t="n">
        <v>0</v>
      </c>
    </row>
    <row r="5" spans="1:5">
      <c r="A5" s="4" t="s">
        <v>342</v>
      </c>
      <c r="C5" s="7" t="n">
        <v>0</v>
      </c>
      <c r="D5" s="7" t="n">
        <v>0</v>
      </c>
      <c r="E5" s="7" t="n">
        <v>0</v>
      </c>
    </row>
    <row r="6" spans="1:5">
      <c r="A6" s="4" t="s">
        <v>343</v>
      </c>
      <c r="C6" s="4" t="s">
        <v>344</v>
      </c>
      <c r="D6" s="4" t="s">
        <v>344</v>
      </c>
      <c r="E6" s="4" t="s">
        <v>344</v>
      </c>
    </row>
    <row r="7" spans="1:5">
      <c r="A7" s="4" t="s">
        <v>345</v>
      </c>
      <c r="C7" s="7" t="n">
        <v>2380000</v>
      </c>
    </row>
    <row r="8" spans="1:5">
      <c r="A8" s="4" t="s">
        <v>346</v>
      </c>
      <c r="C8" s="5" t="n">
        <v>0</v>
      </c>
    </row>
    <row r="9" spans="1:5">
      <c r="A9" s="4" t="s">
        <v>347</v>
      </c>
      <c r="C9" s="5" t="n">
        <v>0</v>
      </c>
    </row>
    <row r="10" spans="1:5">
      <c r="A10" s="4" t="s">
        <v>348</v>
      </c>
      <c r="C10" s="5" t="n">
        <v>907000</v>
      </c>
      <c r="D10" s="7" t="n">
        <v>-14276000</v>
      </c>
    </row>
    <row r="11" spans="1:5">
      <c r="A11" s="4" t="s">
        <v>349</v>
      </c>
    </row>
    <row r="12" spans="1:5">
      <c r="A12" s="3" t="s">
        <v>340</v>
      </c>
    </row>
    <row r="13" spans="1:5">
      <c r="A13" s="4" t="s">
        <v>343</v>
      </c>
      <c r="B13" s="4" t="s">
        <v>350</v>
      </c>
    </row>
    <row r="14" spans="1:5">
      <c r="A14" s="4" t="s">
        <v>351</v>
      </c>
    </row>
    <row r="15" spans="1:5">
      <c r="A15" s="3" t="s">
        <v>340</v>
      </c>
    </row>
    <row r="16" spans="1:5">
      <c r="A16" s="4" t="s">
        <v>352</v>
      </c>
      <c r="C16" s="5" t="n">
        <v>353600000</v>
      </c>
    </row>
    <row r="17" spans="1:5">
      <c r="A17" s="4" t="s">
        <v>353</v>
      </c>
    </row>
    <row r="18" spans="1:5">
      <c r="A18" s="3" t="s">
        <v>340</v>
      </c>
    </row>
    <row r="19" spans="1:5">
      <c r="A19" s="4" t="s">
        <v>354</v>
      </c>
      <c r="C19" s="5" t="n">
        <v>12300000</v>
      </c>
    </row>
    <row r="20" spans="1:5">
      <c r="A20" s="4" t="s">
        <v>355</v>
      </c>
    </row>
    <row r="21" spans="1:5">
      <c r="A21" s="3" t="s">
        <v>340</v>
      </c>
    </row>
    <row r="22" spans="1:5">
      <c r="A22" s="4" t="s">
        <v>356</v>
      </c>
      <c r="D22" s="5" t="n">
        <v>126000</v>
      </c>
    </row>
    <row r="23" spans="1:5">
      <c r="A23" s="4" t="s">
        <v>357</v>
      </c>
    </row>
    <row r="24" spans="1:5">
      <c r="A24" s="3" t="s">
        <v>340</v>
      </c>
    </row>
    <row r="25" spans="1:5">
      <c r="A25" s="4" t="s">
        <v>352</v>
      </c>
      <c r="C25" s="5" t="n">
        <v>9900000</v>
      </c>
    </row>
    <row r="26" spans="1:5">
      <c r="A26" s="4" t="s">
        <v>358</v>
      </c>
      <c r="C26" s="7" t="n">
        <v>126000</v>
      </c>
    </row>
    <row r="27" spans="1:5">
      <c r="A27" s="4" t="s">
        <v>328</v>
      </c>
    </row>
    <row r="28" spans="1:5">
      <c r="A28" s="3" t="s">
        <v>340</v>
      </c>
    </row>
    <row r="29" spans="1:5">
      <c r="A29" s="4" t="s">
        <v>359</v>
      </c>
      <c r="C29" s="5" t="n">
        <v>2018</v>
      </c>
    </row>
    <row r="30" spans="1:5">
      <c r="A30" s="4" t="s">
        <v>326</v>
      </c>
    </row>
    <row r="31" spans="1:5">
      <c r="A31" s="3" t="s">
        <v>340</v>
      </c>
    </row>
    <row r="32" spans="1:5">
      <c r="A32" s="4" t="s">
        <v>359</v>
      </c>
      <c r="C32" s="5" t="n">
        <v>2037</v>
      </c>
    </row>
    <row r="33" spans="1:5">
      <c r="A33" s="4" t="s">
        <v>360</v>
      </c>
    </row>
    <row r="34" spans="1:5">
      <c r="A34" s="3" t="s">
        <v>340</v>
      </c>
    </row>
    <row r="35" spans="1:5">
      <c r="A35" s="4" t="s">
        <v>352</v>
      </c>
      <c r="C35" s="7" t="n">
        <v>77500000</v>
      </c>
    </row>
    <row r="36" spans="1:5">
      <c r="A36" s="4" t="s">
        <v>361</v>
      </c>
    </row>
    <row r="37" spans="1:5">
      <c r="A37" s="3" t="s">
        <v>340</v>
      </c>
    </row>
    <row r="38" spans="1:5">
      <c r="A38" s="4" t="s">
        <v>352</v>
      </c>
      <c r="D38" s="7" t="n">
        <v>77500000</v>
      </c>
    </row>
  </sheetData>
  <mergeCells count="2">
    <mergeCell ref="A1:A2"/>
    <mergeCell ref="B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2</v>
      </c>
      <c r="B1" s="2" t="s">
        <v>1</v>
      </c>
    </row>
    <row r="2" spans="1:4">
      <c r="B2" s="2" t="s">
        <v>2</v>
      </c>
      <c r="C2" s="2" t="s">
        <v>32</v>
      </c>
      <c r="D2" s="2" t="s">
        <v>71</v>
      </c>
    </row>
    <row r="3" spans="1:4">
      <c r="A3" s="3" t="s">
        <v>167</v>
      </c>
    </row>
    <row r="4" spans="1:4">
      <c r="A4" s="4" t="s">
        <v>343</v>
      </c>
      <c r="B4" s="4" t="s">
        <v>344</v>
      </c>
      <c r="C4" s="4" t="s">
        <v>344</v>
      </c>
      <c r="D4" s="4" t="s">
        <v>344</v>
      </c>
    </row>
    <row r="5" spans="1:4">
      <c r="A5" s="3" t="s">
        <v>363</v>
      </c>
    </row>
    <row r="6" spans="1:4">
      <c r="A6" s="4" t="s">
        <v>364</v>
      </c>
      <c r="B6" s="4" t="s">
        <v>365</v>
      </c>
    </row>
    <row r="7" spans="1:4">
      <c r="A7" s="4" t="s">
        <v>366</v>
      </c>
      <c r="B7" s="4" t="s">
        <v>367</v>
      </c>
      <c r="C7" s="4" t="s">
        <v>368</v>
      </c>
      <c r="D7" s="4" t="s">
        <v>368</v>
      </c>
    </row>
    <row r="8" spans="1:4">
      <c r="A8" s="4" t="s">
        <v>369</v>
      </c>
      <c r="B8" s="4" t="s">
        <v>370</v>
      </c>
      <c r="C8" s="4" t="s">
        <v>370</v>
      </c>
      <c r="D8" s="4" t="s">
        <v>370</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1</v>
      </c>
      <c r="B1" s="2" t="s">
        <v>2</v>
      </c>
      <c r="C1" s="2" t="s">
        <v>32</v>
      </c>
    </row>
    <row r="2" spans="1:3">
      <c r="A2" s="3" t="s">
        <v>167</v>
      </c>
    </row>
    <row r="3" spans="1:3">
      <c r="A3" s="4" t="s">
        <v>372</v>
      </c>
      <c r="B3" s="7" t="n">
        <v>2563000</v>
      </c>
      <c r="C3" s="7" t="n">
        <v>1173000</v>
      </c>
    </row>
    <row r="4" spans="1:3">
      <c r="A4" s="4" t="s">
        <v>373</v>
      </c>
      <c r="B4" s="5" t="n">
        <v>951000</v>
      </c>
      <c r="C4" s="5" t="n">
        <v>1755000</v>
      </c>
    </row>
    <row r="5" spans="1:3">
      <c r="A5" s="4" t="s">
        <v>374</v>
      </c>
      <c r="B5" s="5" t="n">
        <v>358000</v>
      </c>
      <c r="C5" s="5" t="n">
        <v>0</v>
      </c>
    </row>
    <row r="6" spans="1:3">
      <c r="A6" s="4" t="s">
        <v>375</v>
      </c>
      <c r="B6" s="5" t="n">
        <v>34000</v>
      </c>
      <c r="C6" s="5" t="n">
        <v>71000</v>
      </c>
    </row>
    <row r="7" spans="1:3">
      <c r="A7" s="4" t="s">
        <v>376</v>
      </c>
      <c r="B7" s="5" t="n">
        <v>-3906000</v>
      </c>
      <c r="C7" s="5" t="n">
        <v>-2999000</v>
      </c>
    </row>
    <row r="8" spans="1:3">
      <c r="A8" s="4" t="s">
        <v>377</v>
      </c>
      <c r="B8" s="7" t="n">
        <v>0</v>
      </c>
      <c r="C8" s="7" t="n">
        <v>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R246"/>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 customWidth="1" max="6" min="6" width="37"/>
    <col customWidth="1" max="7" min="7" width="30"/>
    <col customWidth="1" max="8" min="8" width="21"/>
    <col customWidth="1" max="9" min="9" width="27"/>
    <col customWidth="1" max="10" min="10" width="20"/>
    <col customWidth="1" max="11" min="11" width="20"/>
    <col customWidth="1" max="12" min="12" width="41"/>
    <col customWidth="1" max="13" min="13" width="37"/>
    <col customWidth="1" max="14" min="14" width="27"/>
    <col customWidth="1" max="15" min="15" width="21"/>
    <col customWidth="1" max="16" min="16" width="21"/>
    <col customWidth="1" max="17" min="17" width="30"/>
    <col customWidth="1" max="18" min="18" width="20"/>
  </cols>
  <sheetData>
    <row r="1" spans="1:18">
      <c r="A1" s="1" t="s">
        <v>378</v>
      </c>
      <c r="B1" s="2" t="s">
        <v>379</v>
      </c>
      <c r="C1" s="2" t="s">
        <v>380</v>
      </c>
      <c r="D1" s="2" t="s">
        <v>381</v>
      </c>
      <c r="E1" s="2" t="s">
        <v>382</v>
      </c>
      <c r="F1" s="2" t="s">
        <v>383</v>
      </c>
      <c r="G1" s="2" t="s">
        <v>384</v>
      </c>
      <c r="H1" s="2" t="s">
        <v>385</v>
      </c>
      <c r="I1" s="2" t="s">
        <v>386</v>
      </c>
      <c r="J1" s="2" t="s">
        <v>387</v>
      </c>
      <c r="K1" s="2" t="s">
        <v>388</v>
      </c>
      <c r="L1" s="2" t="s">
        <v>389</v>
      </c>
      <c r="M1" s="2" t="s">
        <v>390</v>
      </c>
      <c r="N1" s="2" t="s">
        <v>391</v>
      </c>
      <c r="O1" s="2" t="s">
        <v>392</v>
      </c>
      <c r="P1" s="2" t="s">
        <v>393</v>
      </c>
      <c r="Q1" s="2" t="s">
        <v>394</v>
      </c>
      <c r="R1" s="2" t="s">
        <v>395</v>
      </c>
    </row>
    <row r="2" spans="1:18">
      <c r="A2" s="3" t="s">
        <v>396</v>
      </c>
    </row>
    <row r="3" spans="1:18">
      <c r="A3" s="4" t="s">
        <v>397</v>
      </c>
      <c r="M3" s="7" t="n">
        <v>11088000</v>
      </c>
      <c r="N3" s="7" t="n">
        <v>13195000</v>
      </c>
    </row>
    <row r="4" spans="1:18">
      <c r="A4" s="4" t="s">
        <v>398</v>
      </c>
      <c r="C4" s="7" t="n">
        <v>2</v>
      </c>
      <c r="Q4" s="7" t="n">
        <v>30</v>
      </c>
    </row>
    <row r="5" spans="1:18">
      <c r="A5" s="4" t="s">
        <v>399</v>
      </c>
      <c r="C5" s="4" t="s">
        <v>309</v>
      </c>
    </row>
    <row r="6" spans="1:18">
      <c r="A6" s="4" t="s">
        <v>400</v>
      </c>
      <c r="C6" s="4" t="s">
        <v>401</v>
      </c>
      <c r="D6" s="4" t="s">
        <v>401</v>
      </c>
      <c r="E6" s="4" t="s">
        <v>401</v>
      </c>
    </row>
    <row r="7" spans="1:18">
      <c r="A7" s="4" t="s">
        <v>402</v>
      </c>
      <c r="L7" s="4" t="s">
        <v>50</v>
      </c>
      <c r="M7" s="4" t="s">
        <v>50</v>
      </c>
    </row>
    <row r="8" spans="1:18">
      <c r="A8" s="4" t="s">
        <v>403</v>
      </c>
      <c r="C8" s="9" t="n">
        <v>1.5</v>
      </c>
    </row>
    <row r="9" spans="1:18">
      <c r="A9" s="4" t="s">
        <v>404</v>
      </c>
      <c r="D9" s="4" t="s">
        <v>405</v>
      </c>
    </row>
    <row r="10" spans="1:18">
      <c r="A10" s="4" t="s">
        <v>406</v>
      </c>
      <c r="M10" s="7" t="n">
        <v>11100000</v>
      </c>
    </row>
    <row r="11" spans="1:18">
      <c r="A11" s="4" t="s">
        <v>407</v>
      </c>
      <c r="Q11" s="5" t="n">
        <v>61123</v>
      </c>
    </row>
    <row r="12" spans="1:18">
      <c r="A12" s="4" t="s">
        <v>408</v>
      </c>
      <c r="F12" s="5" t="n">
        <v>902132</v>
      </c>
    </row>
    <row r="13" spans="1:18">
      <c r="A13" s="4" t="s">
        <v>409</v>
      </c>
      <c r="F13" s="5" t="n">
        <v>1</v>
      </c>
    </row>
    <row r="14" spans="1:18">
      <c r="A14" s="4" t="s">
        <v>63</v>
      </c>
      <c r="L14" s="5" t="n">
        <v>2000000</v>
      </c>
      <c r="M14" s="5" t="n">
        <v>2000000</v>
      </c>
    </row>
    <row r="15" spans="1:18">
      <c r="A15" s="4" t="s">
        <v>410</v>
      </c>
      <c r="L15" s="8" t="n">
        <v>0.001</v>
      </c>
      <c r="M15" s="8" t="n">
        <v>0.001</v>
      </c>
    </row>
    <row r="16" spans="1:18">
      <c r="A16" s="4" t="s">
        <v>411</v>
      </c>
      <c r="L16" s="7" t="n">
        <v>0</v>
      </c>
    </row>
    <row r="17" spans="1:18">
      <c r="A17" s="4" t="s">
        <v>412</v>
      </c>
      <c r="I17" s="7" t="n">
        <v>14900000</v>
      </c>
      <c r="P17" s="7" t="n">
        <v>4000000</v>
      </c>
    </row>
    <row r="18" spans="1:18">
      <c r="A18" s="4" t="s">
        <v>413</v>
      </c>
      <c r="I18" s="7" t="n">
        <v>89000</v>
      </c>
    </row>
    <row r="19" spans="1:18">
      <c r="A19" s="4" t="s">
        <v>414</v>
      </c>
      <c r="L19" s="4" t="s">
        <v>415</v>
      </c>
    </row>
    <row r="20" spans="1:18">
      <c r="A20" s="4" t="s">
        <v>64</v>
      </c>
      <c r="L20" s="5" t="n">
        <v>328925</v>
      </c>
      <c r="M20" s="5" t="n">
        <v>333767</v>
      </c>
    </row>
    <row r="21" spans="1:18">
      <c r="A21" s="4" t="s">
        <v>65</v>
      </c>
      <c r="L21" s="5" t="n">
        <v>328925</v>
      </c>
      <c r="M21" s="5" t="n">
        <v>333767</v>
      </c>
    </row>
    <row r="22" spans="1:18">
      <c r="A22" s="4" t="s">
        <v>416</v>
      </c>
      <c r="L22" s="5" t="n">
        <v>10</v>
      </c>
    </row>
    <row r="23" spans="1:18">
      <c r="A23" s="4" t="s">
        <v>417</v>
      </c>
      <c r="L23" s="5" t="n">
        <v>2</v>
      </c>
    </row>
    <row r="24" spans="1:18">
      <c r="A24" s="4" t="s">
        <v>418</v>
      </c>
      <c r="L24" s="5" t="n">
        <v>250000000</v>
      </c>
      <c r="M24" s="5" t="n">
        <v>250000000</v>
      </c>
    </row>
    <row r="25" spans="1:18">
      <c r="A25" s="4" t="s">
        <v>419</v>
      </c>
      <c r="L25" s="5" t="n">
        <v>0</v>
      </c>
      <c r="M25" s="5" t="n">
        <v>0</v>
      </c>
    </row>
    <row r="26" spans="1:18">
      <c r="A26" s="4" t="s">
        <v>420</v>
      </c>
      <c r="L26" s="4" t="s">
        <v>421</v>
      </c>
    </row>
    <row r="27" spans="1:18">
      <c r="A27" s="4" t="s">
        <v>422</v>
      </c>
      <c r="L27" s="4" t="s">
        <v>370</v>
      </c>
      <c r="N27" s="4" t="s">
        <v>370</v>
      </c>
    </row>
    <row r="28" spans="1:18">
      <c r="A28" s="4" t="s">
        <v>423</v>
      </c>
      <c r="L28" s="4" t="s">
        <v>421</v>
      </c>
    </row>
    <row r="29" spans="1:18">
      <c r="A29" s="4" t="s">
        <v>424</v>
      </c>
      <c r="L29" s="5" t="n">
        <v>2064524</v>
      </c>
    </row>
    <row r="30" spans="1:18">
      <c r="A30" s="4" t="s">
        <v>425</v>
      </c>
      <c r="L30" s="5" t="n">
        <v>126130</v>
      </c>
    </row>
    <row r="31" spans="1:18">
      <c r="A31" s="4" t="s">
        <v>426</v>
      </c>
      <c r="N31" s="7" t="n">
        <v>27000</v>
      </c>
    </row>
    <row r="32" spans="1:18">
      <c r="A32" s="4" t="s">
        <v>427</v>
      </c>
      <c r="L32" s="7" t="n">
        <v>0</v>
      </c>
      <c r="M32" s="7" t="n">
        <v>0</v>
      </c>
      <c r="N32" s="5" t="n">
        <v>0</v>
      </c>
    </row>
    <row r="33" spans="1:18">
      <c r="A33" s="4" t="s">
        <v>428</v>
      </c>
      <c r="L33" s="4" t="s">
        <v>429</v>
      </c>
    </row>
    <row r="34" spans="1:18">
      <c r="A34" s="4" t="s">
        <v>430</v>
      </c>
      <c r="L34" s="4" t="s">
        <v>431</v>
      </c>
    </row>
    <row r="35" spans="1:18">
      <c r="A35" s="4" t="s">
        <v>432</v>
      </c>
      <c r="L35" s="4" t="s">
        <v>433</v>
      </c>
    </row>
    <row r="36" spans="1:18">
      <c r="A36" s="4" t="s">
        <v>434</v>
      </c>
      <c r="L36" s="4" t="s">
        <v>435</v>
      </c>
    </row>
    <row r="37" spans="1:18">
      <c r="A37" s="4" t="s">
        <v>436</v>
      </c>
      <c r="L37" s="4" t="s">
        <v>370</v>
      </c>
    </row>
    <row r="38" spans="1:18">
      <c r="A38" s="4" t="s">
        <v>437</v>
      </c>
      <c r="L38" s="7" t="n">
        <v>28000</v>
      </c>
      <c r="M38" s="5" t="n">
        <v>127000</v>
      </c>
      <c r="N38" s="5" t="n">
        <v>245000</v>
      </c>
    </row>
    <row r="39" spans="1:18">
      <c r="A39" s="4" t="s">
        <v>438</v>
      </c>
      <c r="L39" s="7" t="n">
        <v>99000</v>
      </c>
      <c r="M39" s="7" t="n">
        <v>183000</v>
      </c>
      <c r="N39" s="7" t="n">
        <v>4852000</v>
      </c>
    </row>
    <row r="40" spans="1:18">
      <c r="A40" s="4" t="s">
        <v>439</v>
      </c>
    </row>
    <row r="41" spans="1:18">
      <c r="A41" s="3" t="s">
        <v>396</v>
      </c>
    </row>
    <row r="42" spans="1:18">
      <c r="A42" s="4" t="s">
        <v>440</v>
      </c>
      <c r="L42" s="4" t="s">
        <v>441</v>
      </c>
    </row>
    <row r="43" spans="1:18">
      <c r="A43" s="4" t="s">
        <v>442</v>
      </c>
      <c r="L43" s="4" t="s">
        <v>443</v>
      </c>
    </row>
    <row r="44" spans="1:18">
      <c r="A44" s="4" t="s">
        <v>444</v>
      </c>
    </row>
    <row r="45" spans="1:18">
      <c r="A45" s="3" t="s">
        <v>396</v>
      </c>
    </row>
    <row r="46" spans="1:18">
      <c r="A46" s="4" t="s">
        <v>440</v>
      </c>
      <c r="L46" s="4" t="s">
        <v>441</v>
      </c>
    </row>
    <row r="47" spans="1:18">
      <c r="A47" s="4" t="s">
        <v>442</v>
      </c>
      <c r="L47" s="4" t="s">
        <v>443</v>
      </c>
    </row>
    <row r="48" spans="1:18">
      <c r="A48" s="4" t="s">
        <v>445</v>
      </c>
    </row>
    <row r="49" spans="1:18">
      <c r="A49" s="3" t="s">
        <v>396</v>
      </c>
    </row>
    <row r="50" spans="1:18">
      <c r="A50" s="4" t="s">
        <v>418</v>
      </c>
      <c r="J50" s="5" t="n">
        <v>2293333</v>
      </c>
      <c r="K50" s="5" t="n">
        <v>293333</v>
      </c>
    </row>
    <row r="51" spans="1:18">
      <c r="A51" s="4" t="s">
        <v>446</v>
      </c>
      <c r="J51" s="5" t="n">
        <v>300000</v>
      </c>
      <c r="K51" s="5" t="n">
        <v>20000</v>
      </c>
    </row>
    <row r="52" spans="1:18">
      <c r="A52" s="4" t="s">
        <v>447</v>
      </c>
      <c r="L52" s="5" t="n">
        <v>0</v>
      </c>
      <c r="M52" s="5" t="n">
        <v>0</v>
      </c>
      <c r="N52" s="5" t="n">
        <v>0</v>
      </c>
    </row>
    <row r="53" spans="1:18">
      <c r="A53" s="4" t="s">
        <v>448</v>
      </c>
    </row>
    <row r="54" spans="1:18">
      <c r="A54" s="3" t="s">
        <v>396</v>
      </c>
    </row>
    <row r="55" spans="1:18">
      <c r="A55" s="4" t="s">
        <v>449</v>
      </c>
      <c r="D55" s="4" t="s">
        <v>450</v>
      </c>
    </row>
    <row r="56" spans="1:18">
      <c r="A56" s="4" t="s">
        <v>451</v>
      </c>
      <c r="L56" s="4" t="s">
        <v>452</v>
      </c>
    </row>
    <row r="57" spans="1:18">
      <c r="A57" s="4" t="s">
        <v>453</v>
      </c>
    </row>
    <row r="58" spans="1:18">
      <c r="A58" s="3" t="s">
        <v>396</v>
      </c>
    </row>
    <row r="59" spans="1:18">
      <c r="A59" s="4" t="s">
        <v>451</v>
      </c>
      <c r="L59" s="4" t="s">
        <v>454</v>
      </c>
    </row>
    <row r="60" spans="1:18">
      <c r="A60" s="4" t="s">
        <v>95</v>
      </c>
    </row>
    <row r="61" spans="1:18">
      <c r="A61" s="3" t="s">
        <v>396</v>
      </c>
    </row>
    <row r="62" spans="1:18">
      <c r="A62" s="4" t="s">
        <v>455</v>
      </c>
      <c r="C62" s="11" t="n">
        <v>7586.82</v>
      </c>
    </row>
    <row r="63" spans="1:18">
      <c r="A63" s="4" t="s">
        <v>398</v>
      </c>
      <c r="C63" s="9" t="n">
        <v>1.5</v>
      </c>
    </row>
    <row r="64" spans="1:18">
      <c r="A64" s="4" t="s">
        <v>400</v>
      </c>
      <c r="C64" s="4" t="s">
        <v>401</v>
      </c>
    </row>
    <row r="65" spans="1:18">
      <c r="A65" s="4" t="s">
        <v>402</v>
      </c>
      <c r="C65" s="7" t="n">
        <v>1000</v>
      </c>
    </row>
    <row r="66" spans="1:18">
      <c r="A66" s="4" t="s">
        <v>403</v>
      </c>
      <c r="C66" s="9" t="n">
        <v>1.5</v>
      </c>
    </row>
    <row r="67" spans="1:18">
      <c r="A67" s="4" t="s">
        <v>404</v>
      </c>
      <c r="C67" s="4" t="s">
        <v>405</v>
      </c>
    </row>
    <row r="68" spans="1:18">
      <c r="A68" s="4" t="s">
        <v>406</v>
      </c>
      <c r="C68" s="7" t="n">
        <v>10300000</v>
      </c>
    </row>
    <row r="69" spans="1:18">
      <c r="A69" s="4" t="s">
        <v>456</v>
      </c>
      <c r="C69" s="7" t="n">
        <v>9200000</v>
      </c>
    </row>
    <row r="70" spans="1:18">
      <c r="A70" s="4" t="s">
        <v>457</v>
      </c>
    </row>
    <row r="71" spans="1:18">
      <c r="A71" s="3" t="s">
        <v>396</v>
      </c>
    </row>
    <row r="72" spans="1:18">
      <c r="A72" s="4" t="s">
        <v>449</v>
      </c>
      <c r="C72" s="4" t="s">
        <v>450</v>
      </c>
    </row>
    <row r="73" spans="1:18">
      <c r="A73" s="4" t="s">
        <v>94</v>
      </c>
    </row>
    <row r="74" spans="1:18">
      <c r="A74" s="3" t="s">
        <v>396</v>
      </c>
    </row>
    <row r="75" spans="1:18">
      <c r="A75" s="4" t="s">
        <v>455</v>
      </c>
      <c r="D75" s="12" t="n">
        <v>1294.595255</v>
      </c>
      <c r="E75" s="12" t="n">
        <v>1294.595255</v>
      </c>
    </row>
    <row r="76" spans="1:18">
      <c r="A76" s="4" t="s">
        <v>400</v>
      </c>
      <c r="D76" s="4" t="s">
        <v>401</v>
      </c>
    </row>
    <row r="77" spans="1:18">
      <c r="A77" s="4" t="s">
        <v>402</v>
      </c>
      <c r="D77" s="7" t="n">
        <v>1000</v>
      </c>
      <c r="E77" s="7" t="n">
        <v>1000</v>
      </c>
    </row>
    <row r="78" spans="1:18">
      <c r="A78" s="4" t="s">
        <v>403</v>
      </c>
      <c r="D78" s="13" t="n">
        <v>3.08375</v>
      </c>
      <c r="E78" s="13" t="n">
        <v>3.08375</v>
      </c>
    </row>
    <row r="79" spans="1:18">
      <c r="A79" s="4" t="s">
        <v>404</v>
      </c>
      <c r="D79" s="4" t="s">
        <v>405</v>
      </c>
    </row>
    <row r="80" spans="1:18">
      <c r="A80" s="4" t="s">
        <v>110</v>
      </c>
      <c r="D80" s="5" t="n">
        <v>419812</v>
      </c>
      <c r="E80" s="5" t="n">
        <v>419812</v>
      </c>
    </row>
    <row r="81" spans="1:18">
      <c r="A81" s="4" t="s">
        <v>458</v>
      </c>
    </row>
    <row r="82" spans="1:18">
      <c r="A82" s="3" t="s">
        <v>396</v>
      </c>
    </row>
    <row r="83" spans="1:18">
      <c r="A83" s="4" t="s">
        <v>449</v>
      </c>
      <c r="D83" s="4" t="s">
        <v>450</v>
      </c>
    </row>
    <row r="84" spans="1:18">
      <c r="A84" s="4" t="s">
        <v>459</v>
      </c>
    </row>
    <row r="85" spans="1:18">
      <c r="A85" s="3" t="s">
        <v>396</v>
      </c>
    </row>
    <row r="86" spans="1:18">
      <c r="A86" s="4" t="s">
        <v>110</v>
      </c>
      <c r="I86" s="5" t="n">
        <v>6115230</v>
      </c>
      <c r="L86" s="5" t="n">
        <v>18274</v>
      </c>
    </row>
    <row r="87" spans="1:18">
      <c r="A87" s="4" t="s">
        <v>411</v>
      </c>
      <c r="L87" s="7" t="n">
        <v>0</v>
      </c>
    </row>
    <row r="88" spans="1:18">
      <c r="A88" s="4" t="s">
        <v>460</v>
      </c>
      <c r="M88" s="7" t="n">
        <v>0</v>
      </c>
      <c r="N88" s="7" t="n">
        <v>0</v>
      </c>
      <c r="O88" s="7" t="n">
        <v>196422</v>
      </c>
    </row>
    <row r="89" spans="1:18">
      <c r="A89" s="4" t="s">
        <v>461</v>
      </c>
      <c r="L89" s="8" t="n">
        <v>0.001</v>
      </c>
    </row>
    <row r="90" spans="1:18">
      <c r="A90" s="4" t="s">
        <v>462</v>
      </c>
    </row>
    <row r="91" spans="1:18">
      <c r="A91" s="3" t="s">
        <v>396</v>
      </c>
    </row>
    <row r="92" spans="1:18">
      <c r="A92" s="4" t="s">
        <v>402</v>
      </c>
      <c r="C92" s="7" t="n">
        <v>1000</v>
      </c>
    </row>
    <row r="93" spans="1:18">
      <c r="A93" s="4" t="s">
        <v>64</v>
      </c>
      <c r="C93" s="11" t="n">
        <v>7586.82</v>
      </c>
    </row>
    <row r="94" spans="1:18">
      <c r="A94" s="4" t="s">
        <v>463</v>
      </c>
    </row>
    <row r="95" spans="1:18">
      <c r="A95" s="3" t="s">
        <v>396</v>
      </c>
    </row>
    <row r="96" spans="1:18">
      <c r="A96" s="4" t="s">
        <v>398</v>
      </c>
      <c r="D96" s="7" t="n">
        <v>3</v>
      </c>
    </row>
    <row r="97" spans="1:18">
      <c r="A97" s="4" t="s">
        <v>464</v>
      </c>
      <c r="D97" s="11" t="n">
        <v>0.75</v>
      </c>
    </row>
    <row r="98" spans="1:18">
      <c r="A98" s="4" t="s">
        <v>407</v>
      </c>
      <c r="D98" s="5" t="n">
        <v>535062</v>
      </c>
    </row>
    <row r="99" spans="1:18">
      <c r="A99" s="4" t="s">
        <v>465</v>
      </c>
    </row>
    <row r="100" spans="1:18">
      <c r="A100" s="3" t="s">
        <v>396</v>
      </c>
    </row>
    <row r="101" spans="1:18">
      <c r="A101" s="4" t="s">
        <v>466</v>
      </c>
      <c r="L101" s="5" t="n">
        <v>0</v>
      </c>
      <c r="M101" s="5" t="n">
        <v>0</v>
      </c>
      <c r="N101" s="5" t="n">
        <v>8926</v>
      </c>
    </row>
    <row r="102" spans="1:18">
      <c r="A102" s="4" t="s">
        <v>426</v>
      </c>
      <c r="L102" s="7" t="n">
        <v>0</v>
      </c>
      <c r="M102" s="7" t="n">
        <v>0</v>
      </c>
      <c r="N102" s="7" t="n">
        <v>26000</v>
      </c>
    </row>
    <row r="103" spans="1:18">
      <c r="A103" s="4" t="s">
        <v>467</v>
      </c>
    </row>
    <row r="104" spans="1:18">
      <c r="A104" s="3" t="s">
        <v>396</v>
      </c>
    </row>
    <row r="105" spans="1:18">
      <c r="A105" s="4" t="s">
        <v>427</v>
      </c>
      <c r="L105" s="5" t="n">
        <v>0</v>
      </c>
    </row>
    <row r="106" spans="1:18">
      <c r="A106" s="4" t="s">
        <v>468</v>
      </c>
      <c r="L106" s="7" t="n">
        <v>34000</v>
      </c>
    </row>
    <row r="107" spans="1:18">
      <c r="A107" s="4" t="s">
        <v>469</v>
      </c>
      <c r="L107" s="4" t="s">
        <v>307</v>
      </c>
    </row>
    <row r="108" spans="1:18">
      <c r="A108" s="4" t="s">
        <v>470</v>
      </c>
    </row>
    <row r="109" spans="1:18">
      <c r="A109" s="3" t="s">
        <v>396</v>
      </c>
    </row>
    <row r="110" spans="1:18">
      <c r="A110" s="4" t="s">
        <v>440</v>
      </c>
      <c r="L110" s="4" t="s">
        <v>307</v>
      </c>
    </row>
    <row r="111" spans="1:18">
      <c r="A111" s="4" t="s">
        <v>471</v>
      </c>
    </row>
    <row r="112" spans="1:18">
      <c r="A112" s="3" t="s">
        <v>396</v>
      </c>
    </row>
    <row r="113" spans="1:18">
      <c r="A113" s="4" t="s">
        <v>440</v>
      </c>
      <c r="L113" s="4" t="s">
        <v>324</v>
      </c>
    </row>
    <row r="114" spans="1:18">
      <c r="A114" s="4" t="s">
        <v>472</v>
      </c>
    </row>
    <row r="115" spans="1:18">
      <c r="A115" s="3" t="s">
        <v>396</v>
      </c>
    </row>
    <row r="116" spans="1:18">
      <c r="A116" s="4" t="s">
        <v>473</v>
      </c>
      <c r="L116" s="4" t="s">
        <v>474</v>
      </c>
    </row>
    <row r="117" spans="1:18">
      <c r="A117" s="4" t="s">
        <v>475</v>
      </c>
    </row>
    <row r="118" spans="1:18">
      <c r="A118" s="3" t="s">
        <v>396</v>
      </c>
    </row>
    <row r="119" spans="1:18">
      <c r="A119" s="4" t="s">
        <v>476</v>
      </c>
      <c r="L119" s="4" t="s">
        <v>313</v>
      </c>
    </row>
    <row r="120" spans="1:18">
      <c r="A120" s="4" t="s">
        <v>477</v>
      </c>
    </row>
    <row r="121" spans="1:18">
      <c r="A121" s="3" t="s">
        <v>396</v>
      </c>
    </row>
    <row r="122" spans="1:18">
      <c r="A122" s="4" t="s">
        <v>476</v>
      </c>
      <c r="L122" s="4" t="s">
        <v>313</v>
      </c>
    </row>
    <row r="123" spans="1:18">
      <c r="A123" s="4" t="s">
        <v>478</v>
      </c>
    </row>
    <row r="124" spans="1:18">
      <c r="A124" s="3" t="s">
        <v>396</v>
      </c>
    </row>
    <row r="125" spans="1:18">
      <c r="A125" s="4" t="s">
        <v>447</v>
      </c>
      <c r="L125" s="5" t="n">
        <v>0</v>
      </c>
      <c r="M125" s="5" t="n">
        <v>0</v>
      </c>
      <c r="N125" s="5" t="n">
        <v>0</v>
      </c>
    </row>
    <row r="126" spans="1:18">
      <c r="A126" s="4" t="s">
        <v>425</v>
      </c>
      <c r="L126" s="5" t="n">
        <v>126130</v>
      </c>
      <c r="M126" s="5" t="n">
        <v>131158</v>
      </c>
      <c r="N126" s="5" t="n">
        <v>131573</v>
      </c>
      <c r="R126" s="5" t="n">
        <v>80063</v>
      </c>
    </row>
    <row r="127" spans="1:18">
      <c r="A127" s="4" t="s">
        <v>479</v>
      </c>
      <c r="L127" s="4" t="s">
        <v>480</v>
      </c>
    </row>
    <row r="128" spans="1:18">
      <c r="A128" s="4" t="s">
        <v>481</v>
      </c>
      <c r="L128" s="4" t="s">
        <v>480</v>
      </c>
    </row>
    <row r="129" spans="1:18">
      <c r="A129" s="4" t="s">
        <v>482</v>
      </c>
      <c r="L129" s="5" t="n">
        <v>0</v>
      </c>
      <c r="M129" s="5" t="n">
        <v>0</v>
      </c>
      <c r="N129" s="5" t="n">
        <v>0</v>
      </c>
    </row>
    <row r="130" spans="1:18">
      <c r="A130" s="4" t="s">
        <v>483</v>
      </c>
    </row>
    <row r="131" spans="1:18">
      <c r="A131" s="3" t="s">
        <v>396</v>
      </c>
    </row>
    <row r="132" spans="1:18">
      <c r="A132" s="4" t="s">
        <v>400</v>
      </c>
      <c r="F132" s="4" t="s">
        <v>401</v>
      </c>
    </row>
    <row r="133" spans="1:18">
      <c r="A133" s="4" t="s">
        <v>408</v>
      </c>
      <c r="F133" s="5" t="n">
        <v>902132</v>
      </c>
    </row>
    <row r="134" spans="1:18">
      <c r="A134" s="4" t="s">
        <v>409</v>
      </c>
      <c r="F134" s="5" t="n">
        <v>1</v>
      </c>
    </row>
    <row r="135" spans="1:18">
      <c r="A135" s="4" t="s">
        <v>484</v>
      </c>
    </row>
    <row r="136" spans="1:18">
      <c r="A136" s="3" t="s">
        <v>396</v>
      </c>
    </row>
    <row r="137" spans="1:18">
      <c r="A137" s="4" t="s">
        <v>408</v>
      </c>
      <c r="F137" s="10" t="n">
        <v>4750.0005</v>
      </c>
    </row>
    <row r="138" spans="1:18">
      <c r="A138" s="4" t="s">
        <v>485</v>
      </c>
    </row>
    <row r="139" spans="1:18">
      <c r="A139" s="3" t="s">
        <v>396</v>
      </c>
    </row>
    <row r="140" spans="1:18">
      <c r="A140" s="4" t="s">
        <v>402</v>
      </c>
      <c r="F140" s="7" t="n">
        <v>1000</v>
      </c>
    </row>
    <row r="141" spans="1:18">
      <c r="A141" s="4" t="s">
        <v>403</v>
      </c>
      <c r="F141" s="9" t="n">
        <v>5.25</v>
      </c>
    </row>
    <row r="142" spans="1:18">
      <c r="A142" s="4" t="s">
        <v>486</v>
      </c>
      <c r="F142" s="5" t="n">
        <v>1</v>
      </c>
    </row>
    <row r="143" spans="1:18">
      <c r="A143" s="4" t="s">
        <v>487</v>
      </c>
    </row>
    <row r="144" spans="1:18">
      <c r="A144" s="3" t="s">
        <v>396</v>
      </c>
    </row>
    <row r="145" spans="1:18">
      <c r="A145" s="4" t="s">
        <v>64</v>
      </c>
      <c r="I145" s="5" t="n">
        <v>611523</v>
      </c>
    </row>
    <row r="146" spans="1:18">
      <c r="A146" s="4" t="s">
        <v>488</v>
      </c>
    </row>
    <row r="147" spans="1:18">
      <c r="A147" s="3" t="s">
        <v>396</v>
      </c>
    </row>
    <row r="148" spans="1:18">
      <c r="A148" s="4" t="s">
        <v>398</v>
      </c>
      <c r="L148" s="9" t="n">
        <v>1.5</v>
      </c>
    </row>
    <row r="149" spans="1:18">
      <c r="A149" s="4" t="s">
        <v>407</v>
      </c>
      <c r="L149" s="5" t="n">
        <v>274492</v>
      </c>
    </row>
    <row r="150" spans="1:18">
      <c r="A150" s="4" t="s">
        <v>428</v>
      </c>
      <c r="H150" s="4" t="s">
        <v>429</v>
      </c>
    </row>
    <row r="151" spans="1:18">
      <c r="A151" s="4" t="s">
        <v>430</v>
      </c>
      <c r="H151" s="4" t="s">
        <v>309</v>
      </c>
    </row>
    <row r="152" spans="1:18">
      <c r="A152" s="4" t="s">
        <v>432</v>
      </c>
      <c r="H152" s="4" t="s">
        <v>489</v>
      </c>
    </row>
    <row r="153" spans="1:18">
      <c r="A153" s="4" t="s">
        <v>434</v>
      </c>
      <c r="H153" s="4" t="s">
        <v>490</v>
      </c>
    </row>
    <row r="154" spans="1:18">
      <c r="A154" s="4" t="s">
        <v>436</v>
      </c>
      <c r="H154" s="4" t="s">
        <v>370</v>
      </c>
    </row>
    <row r="155" spans="1:18">
      <c r="A155" s="4" t="s">
        <v>437</v>
      </c>
      <c r="H155" s="7" t="n">
        <v>4200000</v>
      </c>
    </row>
    <row r="156" spans="1:18">
      <c r="A156" s="4" t="s">
        <v>491</v>
      </c>
    </row>
    <row r="157" spans="1:18">
      <c r="A157" s="3" t="s">
        <v>396</v>
      </c>
    </row>
    <row r="158" spans="1:18">
      <c r="A158" s="4" t="s">
        <v>430</v>
      </c>
      <c r="H158" s="4" t="s">
        <v>441</v>
      </c>
    </row>
    <row r="159" spans="1:18">
      <c r="A159" s="4" t="s">
        <v>432</v>
      </c>
      <c r="H159" s="4" t="s">
        <v>492</v>
      </c>
    </row>
    <row r="160" spans="1:18">
      <c r="A160" s="4" t="s">
        <v>434</v>
      </c>
      <c r="H160" s="4" t="s">
        <v>493</v>
      </c>
    </row>
    <row r="161" spans="1:18">
      <c r="A161" s="4" t="s">
        <v>436</v>
      </c>
      <c r="H161" s="4" t="s">
        <v>370</v>
      </c>
    </row>
    <row r="162" spans="1:18">
      <c r="A162" s="4" t="s">
        <v>494</v>
      </c>
    </row>
    <row r="163" spans="1:18">
      <c r="A163" s="3" t="s">
        <v>396</v>
      </c>
    </row>
    <row r="164" spans="1:18">
      <c r="A164" s="4" t="s">
        <v>398</v>
      </c>
      <c r="D164" s="8" t="n">
        <v>3.855</v>
      </c>
    </row>
    <row r="165" spans="1:18">
      <c r="A165" s="4" t="s">
        <v>399</v>
      </c>
      <c r="D165" s="4" t="s">
        <v>309</v>
      </c>
    </row>
    <row r="166" spans="1:18">
      <c r="A166" s="4" t="s">
        <v>406</v>
      </c>
      <c r="D166" s="7" t="n">
        <v>2200000</v>
      </c>
    </row>
    <row r="167" spans="1:18">
      <c r="A167" s="4" t="s">
        <v>456</v>
      </c>
      <c r="D167" s="7" t="n">
        <v>1900000</v>
      </c>
    </row>
    <row r="168" spans="1:18">
      <c r="A168" s="4" t="s">
        <v>407</v>
      </c>
      <c r="D168" s="5" t="n">
        <v>49939</v>
      </c>
    </row>
    <row r="169" spans="1:18">
      <c r="A169" s="4" t="s">
        <v>495</v>
      </c>
    </row>
    <row r="170" spans="1:18">
      <c r="A170" s="3" t="s">
        <v>396</v>
      </c>
    </row>
    <row r="171" spans="1:18">
      <c r="A171" s="4" t="s">
        <v>398</v>
      </c>
      <c r="F171" s="9" t="n">
        <v>5.25</v>
      </c>
    </row>
    <row r="172" spans="1:18">
      <c r="A172" s="4" t="s">
        <v>464</v>
      </c>
      <c r="F172" s="5" t="n">
        <v>1</v>
      </c>
    </row>
    <row r="173" spans="1:18">
      <c r="A173" s="4" t="s">
        <v>496</v>
      </c>
    </row>
    <row r="174" spans="1:18">
      <c r="A174" s="3" t="s">
        <v>396</v>
      </c>
    </row>
    <row r="175" spans="1:18">
      <c r="A175" s="4" t="s">
        <v>398</v>
      </c>
      <c r="F175" s="9" t="n">
        <v>5.25</v>
      </c>
    </row>
    <row r="176" spans="1:18">
      <c r="A176" s="4" t="s">
        <v>464</v>
      </c>
      <c r="F176" s="5" t="n">
        <v>1</v>
      </c>
    </row>
    <row r="177" spans="1:18">
      <c r="A177" s="4" t="s">
        <v>497</v>
      </c>
    </row>
    <row r="178" spans="1:18">
      <c r="A178" s="3" t="s">
        <v>396</v>
      </c>
    </row>
    <row r="179" spans="1:18">
      <c r="A179" s="4" t="s">
        <v>398</v>
      </c>
      <c r="F179" s="7" t="n">
        <v>6</v>
      </c>
    </row>
    <row r="180" spans="1:18">
      <c r="A180" s="4" t="s">
        <v>464</v>
      </c>
      <c r="F180" s="11" t="n">
        <v>0.75</v>
      </c>
    </row>
    <row r="181" spans="1:18">
      <c r="A181" s="4" t="s">
        <v>498</v>
      </c>
    </row>
    <row r="182" spans="1:18">
      <c r="A182" s="3" t="s">
        <v>396</v>
      </c>
    </row>
    <row r="183" spans="1:18">
      <c r="A183" s="4" t="s">
        <v>398</v>
      </c>
      <c r="F183" s="7" t="n">
        <v>6</v>
      </c>
    </row>
    <row r="184" spans="1:18">
      <c r="A184" s="4" t="s">
        <v>464</v>
      </c>
      <c r="F184" s="11" t="n">
        <v>0.75</v>
      </c>
    </row>
    <row r="185" spans="1:18">
      <c r="A185" s="4" t="s">
        <v>499</v>
      </c>
    </row>
    <row r="186" spans="1:18">
      <c r="A186" s="3" t="s">
        <v>396</v>
      </c>
    </row>
    <row r="187" spans="1:18">
      <c r="A187" s="4" t="s">
        <v>398</v>
      </c>
      <c r="G187" s="9" t="n">
        <v>24.49</v>
      </c>
      <c r="L187" s="9" t="n">
        <v>24.49</v>
      </c>
    </row>
    <row r="188" spans="1:18">
      <c r="A188" s="4" t="s">
        <v>399</v>
      </c>
      <c r="G188" s="4" t="s">
        <v>500</v>
      </c>
    </row>
    <row r="189" spans="1:18">
      <c r="A189" s="4" t="s">
        <v>407</v>
      </c>
      <c r="G189" s="5" t="n">
        <v>102093</v>
      </c>
      <c r="L189" s="5" t="n">
        <v>102093</v>
      </c>
    </row>
    <row r="190" spans="1:18">
      <c r="A190" s="4" t="s">
        <v>100</v>
      </c>
    </row>
    <row r="191" spans="1:18">
      <c r="A191" s="3" t="s">
        <v>396</v>
      </c>
    </row>
    <row r="192" spans="1:18">
      <c r="A192" s="4" t="s">
        <v>455</v>
      </c>
      <c r="C192" s="5" t="n">
        <v>1798787</v>
      </c>
      <c r="E192" s="5" t="n">
        <v>293604</v>
      </c>
      <c r="G192" s="5" t="n">
        <v>204186</v>
      </c>
      <c r="M192" s="5" t="n">
        <v>2092391</v>
      </c>
      <c r="N192" s="5" t="n">
        <v>1106319</v>
      </c>
    </row>
    <row r="193" spans="1:18">
      <c r="A193" s="4" t="s">
        <v>501</v>
      </c>
      <c r="C193" s="9" t="n">
        <v>1.5</v>
      </c>
      <c r="E193" s="13" t="n">
        <v>3.08375</v>
      </c>
    </row>
    <row r="194" spans="1:18">
      <c r="A194" s="4" t="s">
        <v>398</v>
      </c>
      <c r="C194" s="7" t="n">
        <v>2</v>
      </c>
    </row>
    <row r="195" spans="1:18">
      <c r="A195" s="4" t="s">
        <v>409</v>
      </c>
      <c r="C195" s="5" t="n">
        <v>1</v>
      </c>
    </row>
    <row r="196" spans="1:18">
      <c r="A196" s="4" t="s">
        <v>502</v>
      </c>
      <c r="C196" s="9" t="n">
        <v>1.5</v>
      </c>
    </row>
    <row r="197" spans="1:18">
      <c r="A197" s="4" t="s">
        <v>110</v>
      </c>
      <c r="C197" s="5" t="n">
        <v>5057880</v>
      </c>
    </row>
    <row r="198" spans="1:18">
      <c r="A198" s="4" t="s">
        <v>466</v>
      </c>
      <c r="N198" s="5" t="n">
        <v>8926</v>
      </c>
    </row>
    <row r="199" spans="1:18">
      <c r="A199" s="4" t="s">
        <v>503</v>
      </c>
    </row>
    <row r="200" spans="1:18">
      <c r="A200" s="3" t="s">
        <v>396</v>
      </c>
    </row>
    <row r="201" spans="1:18">
      <c r="A201" s="4" t="s">
        <v>504</v>
      </c>
      <c r="C201" s="4" t="s">
        <v>401</v>
      </c>
    </row>
    <row r="202" spans="1:18">
      <c r="A202" s="4" t="s">
        <v>505</v>
      </c>
    </row>
    <row r="203" spans="1:18">
      <c r="A203" s="3" t="s">
        <v>396</v>
      </c>
    </row>
    <row r="204" spans="1:18">
      <c r="A204" s="4" t="s">
        <v>460</v>
      </c>
      <c r="L204" s="7" t="n">
        <v>3000</v>
      </c>
      <c r="M204" s="7" t="n">
        <v>2000</v>
      </c>
    </row>
    <row r="205" spans="1:18">
      <c r="A205" s="4" t="s">
        <v>110</v>
      </c>
      <c r="C205" s="5" t="n">
        <v>5057880</v>
      </c>
      <c r="L205" s="5" t="n">
        <v>3227880</v>
      </c>
      <c r="M205" s="5" t="n">
        <v>1830000</v>
      </c>
    </row>
    <row r="206" spans="1:18">
      <c r="A206" s="4" t="s">
        <v>506</v>
      </c>
    </row>
    <row r="207" spans="1:18">
      <c r="A207" s="3" t="s">
        <v>396</v>
      </c>
    </row>
    <row r="208" spans="1:18">
      <c r="A208" s="4" t="s">
        <v>455</v>
      </c>
      <c r="D208" s="5" t="n">
        <v>293604</v>
      </c>
    </row>
    <row r="209" spans="1:18">
      <c r="A209" s="4" t="s">
        <v>501</v>
      </c>
      <c r="D209" s="13" t="n">
        <v>3.08375</v>
      </c>
    </row>
    <row r="210" spans="1:18">
      <c r="A210" s="4" t="s">
        <v>110</v>
      </c>
      <c r="M210" s="5" t="n">
        <v>419812</v>
      </c>
    </row>
    <row r="211" spans="1:18">
      <c r="A211" s="4" t="s">
        <v>507</v>
      </c>
    </row>
    <row r="212" spans="1:18">
      <c r="A212" s="3" t="s">
        <v>396</v>
      </c>
    </row>
    <row r="213" spans="1:18">
      <c r="A213" s="4" t="s">
        <v>460</v>
      </c>
      <c r="N213" s="7" t="n">
        <v>1000</v>
      </c>
    </row>
    <row r="214" spans="1:18">
      <c r="A214" s="4" t="s">
        <v>110</v>
      </c>
      <c r="M214" s="5" t="n">
        <v>371000</v>
      </c>
      <c r="N214" s="5" t="n">
        <v>533762</v>
      </c>
    </row>
    <row r="215" spans="1:18">
      <c r="A215" s="4" t="s">
        <v>508</v>
      </c>
    </row>
    <row r="216" spans="1:18">
      <c r="A216" s="3" t="s">
        <v>396</v>
      </c>
    </row>
    <row r="217" spans="1:18">
      <c r="A217" s="4" t="s">
        <v>460</v>
      </c>
      <c r="O217" s="7" t="n">
        <v>235717</v>
      </c>
    </row>
    <row r="218" spans="1:18">
      <c r="A218" s="4" t="s">
        <v>509</v>
      </c>
    </row>
    <row r="219" spans="1:18">
      <c r="A219" s="3" t="s">
        <v>396</v>
      </c>
    </row>
    <row r="220" spans="1:18">
      <c r="A220" s="4" t="s">
        <v>403</v>
      </c>
      <c r="F220" s="9" t="n">
        <v>5.25</v>
      </c>
    </row>
    <row r="221" spans="1:18">
      <c r="A221" s="4" t="s">
        <v>110</v>
      </c>
      <c r="F221" s="5" t="n">
        <v>902132</v>
      </c>
    </row>
    <row r="222" spans="1:18">
      <c r="A222" s="4" t="s">
        <v>510</v>
      </c>
    </row>
    <row r="223" spans="1:18">
      <c r="A223" s="3" t="s">
        <v>396</v>
      </c>
    </row>
    <row r="224" spans="1:18">
      <c r="A224" s="4" t="s">
        <v>455</v>
      </c>
      <c r="I224" s="5" t="n">
        <v>3101361</v>
      </c>
    </row>
    <row r="225" spans="1:18">
      <c r="A225" s="4" t="s">
        <v>472</v>
      </c>
    </row>
    <row r="226" spans="1:18">
      <c r="A226" s="3" t="s">
        <v>396</v>
      </c>
    </row>
    <row r="227" spans="1:18">
      <c r="A227" s="4" t="s">
        <v>468</v>
      </c>
      <c r="L227" s="7" t="n">
        <v>55000</v>
      </c>
    </row>
    <row r="228" spans="1:18">
      <c r="A228" s="4" t="s">
        <v>469</v>
      </c>
      <c r="L228" s="4" t="s">
        <v>307</v>
      </c>
    </row>
    <row r="229" spans="1:18">
      <c r="A229" s="4" t="s">
        <v>511</v>
      </c>
    </row>
    <row r="230" spans="1:18">
      <c r="A230" s="3" t="s">
        <v>396</v>
      </c>
    </row>
    <row r="231" spans="1:18">
      <c r="A231" s="4" t="s">
        <v>398</v>
      </c>
      <c r="Q231" s="9" t="n">
        <v>38.55</v>
      </c>
    </row>
    <row r="232" spans="1:18">
      <c r="A232" s="4" t="s">
        <v>318</v>
      </c>
    </row>
    <row r="233" spans="1:18">
      <c r="A233" s="3" t="s">
        <v>396</v>
      </c>
    </row>
    <row r="234" spans="1:18">
      <c r="A234" s="4" t="s">
        <v>512</v>
      </c>
      <c r="B234" s="7" t="n">
        <v>2000000</v>
      </c>
    </row>
    <row r="235" spans="1:18">
      <c r="A235" s="4" t="s">
        <v>397</v>
      </c>
      <c r="B235" s="7" t="n">
        <v>1700000</v>
      </c>
    </row>
    <row r="236" spans="1:18">
      <c r="A236" s="4" t="s">
        <v>398</v>
      </c>
      <c r="B236" s="9" t="n">
        <v>1.14</v>
      </c>
    </row>
    <row r="237" spans="1:18">
      <c r="A237" s="4" t="s">
        <v>399</v>
      </c>
      <c r="B237" s="4" t="s">
        <v>500</v>
      </c>
    </row>
    <row r="238" spans="1:18">
      <c r="A238" s="4" t="s">
        <v>404</v>
      </c>
      <c r="B238" s="4" t="s">
        <v>405</v>
      </c>
    </row>
    <row r="239" spans="1:18">
      <c r="A239" s="4" t="s">
        <v>407</v>
      </c>
      <c r="B239" s="5" t="n">
        <v>391000</v>
      </c>
    </row>
    <row r="240" spans="1:18">
      <c r="A240" s="4" t="s">
        <v>513</v>
      </c>
    </row>
    <row r="241" spans="1:18">
      <c r="A241" s="3" t="s">
        <v>396</v>
      </c>
    </row>
    <row r="242" spans="1:18">
      <c r="A242" s="4" t="s">
        <v>398</v>
      </c>
      <c r="B242" s="9" t="n">
        <v>1.14</v>
      </c>
    </row>
    <row r="243" spans="1:18">
      <c r="A243" s="4" t="s">
        <v>514</v>
      </c>
    </row>
    <row r="244" spans="1:18">
      <c r="A244" s="3" t="s">
        <v>396</v>
      </c>
    </row>
    <row r="245" spans="1:18">
      <c r="A245" s="4" t="s">
        <v>455</v>
      </c>
      <c r="B245" s="5" t="n">
        <v>1190000</v>
      </c>
    </row>
    <row r="246" spans="1:18">
      <c r="A246" s="4" t="s">
        <v>501</v>
      </c>
      <c r="B246" s="8" t="n">
        <v>1.26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5</v>
      </c>
      <c r="B1" s="2" t="s">
        <v>1</v>
      </c>
    </row>
    <row r="2" spans="1:3">
      <c r="B2" s="2" t="s">
        <v>2</v>
      </c>
      <c r="C2" s="2" t="s">
        <v>71</v>
      </c>
    </row>
    <row r="3" spans="1:3">
      <c r="A3" s="3" t="s">
        <v>516</v>
      </c>
    </row>
    <row r="4" spans="1:3">
      <c r="A4" s="4" t="s">
        <v>517</v>
      </c>
      <c r="C4" s="9" t="n">
        <v>1.97</v>
      </c>
    </row>
    <row r="5" spans="1:3">
      <c r="A5" s="4" t="s">
        <v>518</v>
      </c>
      <c r="C5" s="4" t="s">
        <v>519</v>
      </c>
    </row>
    <row r="6" spans="1:3">
      <c r="A6" s="4" t="s">
        <v>520</v>
      </c>
      <c r="C6" s="4" t="s">
        <v>521</v>
      </c>
    </row>
    <row r="7" spans="1:3">
      <c r="A7" s="4" t="s">
        <v>522</v>
      </c>
      <c r="B7" s="4" t="s">
        <v>370</v>
      </c>
      <c r="C7" s="4" t="s">
        <v>370</v>
      </c>
    </row>
    <row r="8" spans="1:3">
      <c r="A8" s="4" t="s">
        <v>523</v>
      </c>
      <c r="C8" s="4" t="s">
        <v>42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4</v>
      </c>
      <c r="B1" s="2" t="s">
        <v>1</v>
      </c>
    </row>
    <row r="2" spans="1:4">
      <c r="B2" s="2" t="s">
        <v>2</v>
      </c>
      <c r="C2" s="2" t="s">
        <v>32</v>
      </c>
      <c r="D2" s="2" t="s">
        <v>71</v>
      </c>
    </row>
    <row r="3" spans="1:4">
      <c r="A3" s="3" t="s">
        <v>396</v>
      </c>
    </row>
    <row r="4" spans="1:4">
      <c r="A4" s="4" t="s">
        <v>525</v>
      </c>
      <c r="B4" s="5" t="n">
        <v>126130</v>
      </c>
    </row>
    <row r="5" spans="1:4">
      <c r="A5" s="4" t="s">
        <v>445</v>
      </c>
    </row>
    <row r="6" spans="1:4">
      <c r="A6" s="3" t="s">
        <v>396</v>
      </c>
    </row>
    <row r="7" spans="1:4">
      <c r="A7" s="4" t="s">
        <v>447</v>
      </c>
      <c r="B7" s="5" t="n">
        <v>0</v>
      </c>
      <c r="C7" s="5" t="n">
        <v>0</v>
      </c>
      <c r="D7" s="5" t="n">
        <v>0</v>
      </c>
    </row>
    <row r="8" spans="1:4">
      <c r="A8" s="4" t="s">
        <v>526</v>
      </c>
    </row>
    <row r="9" spans="1:4">
      <c r="A9" s="3" t="s">
        <v>396</v>
      </c>
    </row>
    <row r="10" spans="1:4">
      <c r="A10" s="4" t="s">
        <v>527</v>
      </c>
      <c r="B10" s="5" t="n">
        <v>131158</v>
      </c>
      <c r="C10" s="5" t="n">
        <v>131573</v>
      </c>
      <c r="D10" s="5" t="n">
        <v>80063</v>
      </c>
    </row>
    <row r="11" spans="1:4">
      <c r="A11" s="4" t="s">
        <v>528</v>
      </c>
      <c r="D11" s="5" t="n">
        <v>58000</v>
      </c>
    </row>
    <row r="12" spans="1:4">
      <c r="A12" s="4" t="s">
        <v>529</v>
      </c>
      <c r="B12" s="5" t="n">
        <v>-5028</v>
      </c>
      <c r="C12" s="5" t="n">
        <v>-415</v>
      </c>
      <c r="D12" s="5" t="n">
        <v>-6490</v>
      </c>
    </row>
    <row r="13" spans="1:4">
      <c r="A13" s="4" t="s">
        <v>447</v>
      </c>
      <c r="B13" s="5" t="n">
        <v>0</v>
      </c>
      <c r="C13" s="5" t="n">
        <v>0</v>
      </c>
      <c r="D13" s="5" t="n">
        <v>0</v>
      </c>
    </row>
    <row r="14" spans="1:4">
      <c r="A14" s="4" t="s">
        <v>525</v>
      </c>
      <c r="B14" s="5" t="n">
        <v>126130</v>
      </c>
      <c r="C14" s="5" t="n">
        <v>131158</v>
      </c>
      <c r="D14" s="5" t="n">
        <v>131573</v>
      </c>
    </row>
    <row r="15" spans="1:4">
      <c r="A15" s="4" t="s">
        <v>530</v>
      </c>
      <c r="B15" s="9" t="n">
        <v>36.03</v>
      </c>
      <c r="C15" s="9" t="n">
        <v>38.1</v>
      </c>
      <c r="D15" s="9" t="n">
        <v>79.8</v>
      </c>
    </row>
    <row r="16" spans="1:4">
      <c r="A16" s="4" t="s">
        <v>531</v>
      </c>
      <c r="D16" s="11" t="n">
        <v>3.3</v>
      </c>
    </row>
    <row r="17" spans="1:4">
      <c r="A17" s="4" t="s">
        <v>532</v>
      </c>
      <c r="B17" s="11" t="n">
        <v>4.51</v>
      </c>
      <c r="C17" s="11" t="n">
        <v>674.22</v>
      </c>
      <c r="D17" s="11" t="n">
        <v>243.3</v>
      </c>
    </row>
    <row r="18" spans="1:4">
      <c r="A18" s="4" t="s">
        <v>533</v>
      </c>
      <c r="B18" s="5" t="n">
        <v>0</v>
      </c>
      <c r="C18" s="5" t="n">
        <v>0</v>
      </c>
      <c r="D18" s="5" t="n">
        <v>0</v>
      </c>
    </row>
    <row r="19" spans="1:4">
      <c r="A19" s="4" t="s">
        <v>534</v>
      </c>
      <c r="B19" s="9" t="n">
        <v>37.03</v>
      </c>
      <c r="C19" s="9" t="n">
        <v>36.03</v>
      </c>
      <c r="D19" s="9" t="n">
        <v>38.1</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outlineLevelCol="0"/>
  <cols>
    <col customWidth="1" max="1" min="1" width="80"/>
    <col customWidth="1" max="2" min="2" width="30"/>
  </cols>
  <sheetData>
    <row r="1" spans="1:2">
      <c r="A1" s="1" t="s">
        <v>535</v>
      </c>
      <c r="B1" s="2" t="s">
        <v>1</v>
      </c>
    </row>
    <row r="2" spans="1:2">
      <c r="B2" s="2" t="s">
        <v>536</v>
      </c>
    </row>
    <row r="3" spans="1:2">
      <c r="A3" s="3" t="s">
        <v>396</v>
      </c>
    </row>
    <row r="4" spans="1:2">
      <c r="A4" s="4" t="s">
        <v>537</v>
      </c>
      <c r="B4" s="5" t="n">
        <v>126130</v>
      </c>
    </row>
    <row r="5" spans="1:2">
      <c r="A5" s="4" t="s">
        <v>538</v>
      </c>
      <c r="B5" s="5" t="n">
        <v>126130</v>
      </c>
    </row>
    <row r="6" spans="1:2">
      <c r="A6" s="4" t="s">
        <v>539</v>
      </c>
      <c r="B6" s="4" t="s">
        <v>480</v>
      </c>
    </row>
    <row r="7" spans="1:2">
      <c r="A7" s="4" t="s">
        <v>540</v>
      </c>
      <c r="B7" s="9" t="n">
        <v>37.03</v>
      </c>
    </row>
    <row r="8" spans="1:2">
      <c r="A8" s="4" t="s">
        <v>541</v>
      </c>
      <c r="B8" s="11" t="n">
        <v>37.03</v>
      </c>
    </row>
    <row r="9" spans="1:2">
      <c r="A9" s="4" t="s">
        <v>542</v>
      </c>
    </row>
    <row r="10" spans="1:2">
      <c r="A10" s="3" t="s">
        <v>396</v>
      </c>
    </row>
    <row r="11" spans="1:2">
      <c r="A11" s="4" t="s">
        <v>543</v>
      </c>
      <c r="B11" s="11" t="n">
        <v>3.3</v>
      </c>
    </row>
    <row r="12" spans="1:2">
      <c r="A12" s="4" t="s">
        <v>544</v>
      </c>
      <c r="B12" s="9" t="n">
        <v>3.3</v>
      </c>
    </row>
    <row r="13" spans="1:2">
      <c r="A13" s="4" t="s">
        <v>537</v>
      </c>
      <c r="B13" s="5" t="n">
        <v>54000</v>
      </c>
    </row>
    <row r="14" spans="1:2">
      <c r="A14" s="4" t="s">
        <v>538</v>
      </c>
      <c r="B14" s="5" t="n">
        <v>54000</v>
      </c>
    </row>
    <row r="15" spans="1:2">
      <c r="A15" s="4" t="s">
        <v>539</v>
      </c>
      <c r="B15" s="4" t="s">
        <v>545</v>
      </c>
    </row>
    <row r="16" spans="1:2">
      <c r="A16" s="4" t="s">
        <v>540</v>
      </c>
      <c r="B16" s="9" t="n">
        <v>3.3</v>
      </c>
    </row>
    <row r="17" spans="1:2">
      <c r="A17" s="4" t="s">
        <v>541</v>
      </c>
      <c r="B17" s="11" t="n">
        <v>3.3</v>
      </c>
    </row>
    <row r="18" spans="1:2">
      <c r="A18" s="4" t="s">
        <v>546</v>
      </c>
    </row>
    <row r="19" spans="1:2">
      <c r="A19" s="3" t="s">
        <v>396</v>
      </c>
    </row>
    <row r="20" spans="1:2">
      <c r="A20" s="4" t="s">
        <v>543</v>
      </c>
      <c r="B20" s="11" t="n">
        <v>31.8</v>
      </c>
    </row>
    <row r="21" spans="1:2">
      <c r="A21" s="4" t="s">
        <v>544</v>
      </c>
      <c r="B21" s="9" t="n">
        <v>31.8</v>
      </c>
    </row>
    <row r="22" spans="1:2">
      <c r="A22" s="4" t="s">
        <v>537</v>
      </c>
      <c r="B22" s="5" t="n">
        <v>62167</v>
      </c>
    </row>
    <row r="23" spans="1:2">
      <c r="A23" s="4" t="s">
        <v>538</v>
      </c>
      <c r="B23" s="5" t="n">
        <v>62167</v>
      </c>
    </row>
    <row r="24" spans="1:2">
      <c r="A24" s="4" t="s">
        <v>539</v>
      </c>
      <c r="B24" s="4" t="s">
        <v>547</v>
      </c>
    </row>
    <row r="25" spans="1:2">
      <c r="A25" s="4" t="s">
        <v>540</v>
      </c>
      <c r="B25" s="9" t="n">
        <v>31.8</v>
      </c>
    </row>
    <row r="26" spans="1:2">
      <c r="A26" s="4" t="s">
        <v>541</v>
      </c>
      <c r="B26" s="11" t="n">
        <v>31.8</v>
      </c>
    </row>
    <row r="27" spans="1:2">
      <c r="A27" s="4" t="s">
        <v>548</v>
      </c>
    </row>
    <row r="28" spans="1:2">
      <c r="A28" s="3" t="s">
        <v>396</v>
      </c>
    </row>
    <row r="29" spans="1:2">
      <c r="A29" s="4" t="s">
        <v>543</v>
      </c>
      <c r="B29" s="11" t="n">
        <v>37.8</v>
      </c>
    </row>
    <row r="30" spans="1:2">
      <c r="A30" s="4" t="s">
        <v>544</v>
      </c>
      <c r="B30" s="9" t="n">
        <v>42.75</v>
      </c>
    </row>
    <row r="31" spans="1:2">
      <c r="A31" s="4" t="s">
        <v>537</v>
      </c>
      <c r="B31" s="5" t="n">
        <v>5405</v>
      </c>
    </row>
    <row r="32" spans="1:2">
      <c r="A32" s="4" t="s">
        <v>538</v>
      </c>
      <c r="B32" s="5" t="n">
        <v>5405</v>
      </c>
    </row>
    <row r="33" spans="1:2">
      <c r="A33" s="4" t="s">
        <v>539</v>
      </c>
      <c r="B33" s="4" t="s">
        <v>549</v>
      </c>
    </row>
    <row r="34" spans="1:2">
      <c r="A34" s="4" t="s">
        <v>540</v>
      </c>
      <c r="B34" s="9" t="n">
        <v>40.85</v>
      </c>
    </row>
    <row r="35" spans="1:2">
      <c r="A35" s="4" t="s">
        <v>541</v>
      </c>
      <c r="B35" s="11" t="n">
        <v>40.85</v>
      </c>
    </row>
    <row r="36" spans="1:2">
      <c r="A36" s="4" t="s">
        <v>550</v>
      </c>
    </row>
    <row r="37" spans="1:2">
      <c r="A37" s="3" t="s">
        <v>396</v>
      </c>
    </row>
    <row r="38" spans="1:2">
      <c r="A38" s="4" t="s">
        <v>543</v>
      </c>
      <c r="B38" s="11" t="n">
        <v>122.1</v>
      </c>
    </row>
    <row r="39" spans="1:2">
      <c r="A39" s="4" t="s">
        <v>544</v>
      </c>
      <c r="B39" s="9" t="n">
        <v>284.4</v>
      </c>
    </row>
    <row r="40" spans="1:2">
      <c r="A40" s="4" t="s">
        <v>537</v>
      </c>
      <c r="B40" s="5" t="n">
        <v>2376</v>
      </c>
    </row>
    <row r="41" spans="1:2">
      <c r="A41" s="4" t="s">
        <v>538</v>
      </c>
      <c r="B41" s="5" t="n">
        <v>2376</v>
      </c>
    </row>
    <row r="42" spans="1:2">
      <c r="A42" s="4" t="s">
        <v>539</v>
      </c>
      <c r="B42" s="4" t="s">
        <v>551</v>
      </c>
    </row>
    <row r="43" spans="1:2">
      <c r="A43" s="4" t="s">
        <v>540</v>
      </c>
      <c r="B43" s="9" t="n">
        <v>268.88</v>
      </c>
    </row>
    <row r="44" spans="1:2">
      <c r="A44" s="4" t="s">
        <v>541</v>
      </c>
      <c r="B44" s="11" t="n">
        <v>68.88</v>
      </c>
    </row>
    <row r="45" spans="1:2">
      <c r="A45" s="4" t="s">
        <v>552</v>
      </c>
    </row>
    <row r="46" spans="1:2">
      <c r="A46" s="3" t="s">
        <v>396</v>
      </c>
    </row>
    <row r="47" spans="1:2">
      <c r="A47" s="4" t="s">
        <v>543</v>
      </c>
      <c r="B47" s="5" t="n">
        <v>315</v>
      </c>
    </row>
    <row r="48" spans="1:2">
      <c r="A48" s="4" t="s">
        <v>544</v>
      </c>
      <c r="B48" s="9" t="n">
        <v>921.6</v>
      </c>
    </row>
    <row r="49" spans="1:2">
      <c r="A49" s="4" t="s">
        <v>537</v>
      </c>
      <c r="B49" s="5" t="n">
        <v>2182</v>
      </c>
    </row>
    <row r="50" spans="1:2">
      <c r="A50" s="4" t="s">
        <v>538</v>
      </c>
      <c r="B50" s="5" t="n">
        <v>2182</v>
      </c>
    </row>
    <row r="51" spans="1:2">
      <c r="A51" s="4" t="s">
        <v>539</v>
      </c>
      <c r="B51" s="4" t="s">
        <v>553</v>
      </c>
    </row>
    <row r="52" spans="1:2">
      <c r="A52" s="4" t="s">
        <v>540</v>
      </c>
      <c r="B52" s="9" t="n">
        <v>758.9299999999999</v>
      </c>
    </row>
    <row r="53" spans="1:2">
      <c r="A53" s="4" t="s">
        <v>541</v>
      </c>
      <c r="B53" s="9" t="n">
        <v>58.9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4</v>
      </c>
      <c r="B1" s="2" t="s">
        <v>1</v>
      </c>
    </row>
    <row r="2" spans="1:3">
      <c r="B2" s="2" t="s">
        <v>2</v>
      </c>
      <c r="C2" s="2" t="s">
        <v>71</v>
      </c>
    </row>
    <row r="3" spans="1:3">
      <c r="A3" s="3" t="s">
        <v>396</v>
      </c>
    </row>
    <row r="4" spans="1:3">
      <c r="A4" s="4" t="s">
        <v>555</v>
      </c>
      <c r="B4" s="9" t="n">
        <v>1.07</v>
      </c>
      <c r="C4" s="9" t="n">
        <v>16.2</v>
      </c>
    </row>
    <row r="5" spans="1:3">
      <c r="A5" s="4" t="s">
        <v>445</v>
      </c>
    </row>
    <row r="6" spans="1:3">
      <c r="A6" s="3" t="s">
        <v>396</v>
      </c>
    </row>
    <row r="7" spans="1:3">
      <c r="A7" s="4" t="s">
        <v>527</v>
      </c>
      <c r="B7" s="5" t="n">
        <v>555</v>
      </c>
    </row>
    <row r="8" spans="1:3">
      <c r="A8" s="4" t="s">
        <v>528</v>
      </c>
      <c r="B8" s="5" t="n">
        <v>44334</v>
      </c>
    </row>
    <row r="9" spans="1:3">
      <c r="A9" s="4" t="s">
        <v>556</v>
      </c>
      <c r="B9" s="5" t="n">
        <v>-555</v>
      </c>
    </row>
    <row r="10" spans="1:3">
      <c r="A10" s="4" t="s">
        <v>557</v>
      </c>
      <c r="B10" s="5" t="n">
        <v>-12667</v>
      </c>
    </row>
    <row r="11" spans="1:3">
      <c r="A11" s="4" t="s">
        <v>525</v>
      </c>
      <c r="B11" s="5" t="n">
        <v>31667</v>
      </c>
    </row>
    <row r="12" spans="1:3">
      <c r="A12" s="4" t="s">
        <v>558</v>
      </c>
      <c r="B12" s="9" t="n">
        <v>41.4</v>
      </c>
    </row>
    <row r="13" spans="1:3">
      <c r="A13" s="4" t="s">
        <v>555</v>
      </c>
      <c r="B13" s="11" t="n">
        <v>1.07</v>
      </c>
    </row>
    <row r="14" spans="1:3">
      <c r="A14" s="4" t="s">
        <v>559</v>
      </c>
      <c r="B14" s="11" t="n">
        <v>41.4</v>
      </c>
    </row>
    <row r="15" spans="1:3">
      <c r="A15" s="4" t="s">
        <v>560</v>
      </c>
      <c r="B15" s="11" t="n">
        <v>1.07</v>
      </c>
    </row>
    <row r="16" spans="1:3">
      <c r="A16" s="4" t="s">
        <v>561</v>
      </c>
      <c r="B16" s="9" t="n">
        <v>1.0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2</v>
      </c>
      <c r="B1" s="2" t="s">
        <v>1</v>
      </c>
    </row>
    <row r="2" spans="1:3">
      <c r="B2" s="2" t="s">
        <v>2</v>
      </c>
      <c r="C2" s="2" t="s">
        <v>71</v>
      </c>
    </row>
    <row r="3" spans="1:3">
      <c r="A3" s="3" t="s">
        <v>396</v>
      </c>
    </row>
    <row r="4" spans="1:3">
      <c r="A4" s="4" t="s">
        <v>563</v>
      </c>
      <c r="B4" s="9" t="n">
        <v>1.07</v>
      </c>
      <c r="C4" s="9" t="n">
        <v>16.2</v>
      </c>
    </row>
    <row r="5" spans="1:3">
      <c r="A5" s="4" t="s">
        <v>564</v>
      </c>
      <c r="B5" s="7" t="n">
        <v>48000</v>
      </c>
      <c r="C5" s="7" t="n">
        <v>16000</v>
      </c>
    </row>
    <row r="6" spans="1:3">
      <c r="A6" s="4" t="s">
        <v>565</v>
      </c>
      <c r="B6" s="7" t="n">
        <v>23000</v>
      </c>
      <c r="C6" s="7" t="n">
        <v>1420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 customWidth="1" max="5" min="5" width="14"/>
  </cols>
  <sheetData>
    <row r="1" spans="1:5">
      <c r="A1" s="1" t="s">
        <v>566</v>
      </c>
      <c r="B1" s="2" t="s">
        <v>1</v>
      </c>
    </row>
    <row r="2" spans="1:5">
      <c r="B2" s="2" t="s">
        <v>2</v>
      </c>
      <c r="C2" s="2" t="s">
        <v>567</v>
      </c>
      <c r="D2" s="2" t="s">
        <v>568</v>
      </c>
      <c r="E2" s="2" t="s">
        <v>569</v>
      </c>
    </row>
    <row r="3" spans="1:5">
      <c r="A3" s="3" t="s">
        <v>396</v>
      </c>
    </row>
    <row r="4" spans="1:5">
      <c r="A4" s="4" t="s">
        <v>407</v>
      </c>
      <c r="E4" s="5" t="n">
        <v>61123</v>
      </c>
    </row>
    <row r="5" spans="1:5">
      <c r="A5" s="4" t="s">
        <v>570</v>
      </c>
      <c r="C5" s="7" t="n">
        <v>2</v>
      </c>
      <c r="E5" s="7" t="n">
        <v>30</v>
      </c>
    </row>
    <row r="6" spans="1:5">
      <c r="A6" s="4" t="s">
        <v>571</v>
      </c>
    </row>
    <row r="7" spans="1:5">
      <c r="A7" s="3" t="s">
        <v>396</v>
      </c>
    </row>
    <row r="8" spans="1:5">
      <c r="A8" s="4" t="s">
        <v>407</v>
      </c>
      <c r="B8" s="5" t="n">
        <v>17127</v>
      </c>
    </row>
    <row r="9" spans="1:5">
      <c r="A9" s="4" t="s">
        <v>572</v>
      </c>
      <c r="B9" s="5" t="n">
        <v>17127</v>
      </c>
    </row>
    <row r="10" spans="1:5">
      <c r="A10" s="4" t="s">
        <v>570</v>
      </c>
      <c r="B10" s="9" t="n">
        <v>81.75</v>
      </c>
    </row>
    <row r="11" spans="1:5">
      <c r="A11" s="4" t="s">
        <v>573</v>
      </c>
      <c r="B11" s="4" t="s">
        <v>574</v>
      </c>
    </row>
    <row r="12" spans="1:5">
      <c r="A12" s="4" t="s">
        <v>488</v>
      </c>
    </row>
    <row r="13" spans="1:5">
      <c r="A13" s="3" t="s">
        <v>396</v>
      </c>
    </row>
    <row r="14" spans="1:5">
      <c r="A14" s="4" t="s">
        <v>407</v>
      </c>
      <c r="B14" s="5" t="n">
        <v>274492</v>
      </c>
    </row>
    <row r="15" spans="1:5">
      <c r="A15" s="4" t="s">
        <v>572</v>
      </c>
      <c r="B15" s="5" t="n">
        <v>274492</v>
      </c>
    </row>
    <row r="16" spans="1:5">
      <c r="A16" s="4" t="s">
        <v>570</v>
      </c>
      <c r="B16" s="9" t="n">
        <v>1.5</v>
      </c>
    </row>
    <row r="17" spans="1:5">
      <c r="A17" s="4" t="s">
        <v>573</v>
      </c>
      <c r="B17" s="4" t="s">
        <v>575</v>
      </c>
    </row>
    <row r="18" spans="1:5">
      <c r="A18" s="4" t="s">
        <v>576</v>
      </c>
    </row>
    <row r="19" spans="1:5">
      <c r="A19" s="3" t="s">
        <v>396</v>
      </c>
    </row>
    <row r="20" spans="1:5">
      <c r="A20" s="4" t="s">
        <v>407</v>
      </c>
      <c r="B20" s="5" t="n">
        <v>3056</v>
      </c>
    </row>
    <row r="21" spans="1:5">
      <c r="A21" s="4" t="s">
        <v>572</v>
      </c>
      <c r="B21" s="5" t="n">
        <v>3056</v>
      </c>
    </row>
    <row r="22" spans="1:5">
      <c r="A22" s="4" t="s">
        <v>570</v>
      </c>
      <c r="B22" s="9" t="n">
        <v>45.05</v>
      </c>
    </row>
    <row r="23" spans="1:5">
      <c r="A23" s="4" t="s">
        <v>573</v>
      </c>
      <c r="B23" s="4" t="s">
        <v>577</v>
      </c>
    </row>
    <row r="24" spans="1:5">
      <c r="A24" s="4" t="s">
        <v>499</v>
      </c>
    </row>
    <row r="25" spans="1:5">
      <c r="A25" s="3" t="s">
        <v>396</v>
      </c>
    </row>
    <row r="26" spans="1:5">
      <c r="A26" s="4" t="s">
        <v>407</v>
      </c>
      <c r="B26" s="5" t="n">
        <v>102093</v>
      </c>
      <c r="D26" s="5" t="n">
        <v>102093</v>
      </c>
    </row>
    <row r="27" spans="1:5">
      <c r="A27" s="4" t="s">
        <v>572</v>
      </c>
      <c r="B27" s="5" t="n">
        <v>102093</v>
      </c>
    </row>
    <row r="28" spans="1:5">
      <c r="A28" s="4" t="s">
        <v>570</v>
      </c>
      <c r="B28" s="9" t="n">
        <v>24.49</v>
      </c>
      <c r="D28" s="9" t="n">
        <v>24.49</v>
      </c>
    </row>
    <row r="29" spans="1:5">
      <c r="A29" s="4" t="s">
        <v>573</v>
      </c>
      <c r="B29" s="4" t="s">
        <v>578</v>
      </c>
    </row>
    <row r="30" spans="1:5">
      <c r="A30" s="4" t="s">
        <v>579</v>
      </c>
    </row>
    <row r="31" spans="1:5">
      <c r="A31" s="3" t="s">
        <v>396</v>
      </c>
    </row>
    <row r="32" spans="1:5">
      <c r="A32" s="4" t="s">
        <v>407</v>
      </c>
      <c r="B32" s="5" t="n">
        <v>10209</v>
      </c>
    </row>
    <row r="33" spans="1:5">
      <c r="A33" s="4" t="s">
        <v>572</v>
      </c>
      <c r="B33" s="5" t="n">
        <v>10209</v>
      </c>
    </row>
    <row r="34" spans="1:5">
      <c r="A34" s="4" t="s">
        <v>570</v>
      </c>
      <c r="B34" s="9" t="n">
        <v>30.61</v>
      </c>
    </row>
    <row r="35" spans="1:5">
      <c r="A35" s="4" t="s">
        <v>573</v>
      </c>
      <c r="B35" s="4" t="s">
        <v>580</v>
      </c>
    </row>
    <row r="36" spans="1:5">
      <c r="A36" s="4" t="s">
        <v>581</v>
      </c>
    </row>
    <row r="37" spans="1:5">
      <c r="A37" s="3" t="s">
        <v>396</v>
      </c>
    </row>
    <row r="38" spans="1:5">
      <c r="A38" s="4" t="s">
        <v>407</v>
      </c>
      <c r="B38" s="5" t="n">
        <v>1355171</v>
      </c>
    </row>
    <row r="39" spans="1:5">
      <c r="A39" s="4" t="s">
        <v>572</v>
      </c>
      <c r="B39" s="5" t="n">
        <v>1355171</v>
      </c>
    </row>
    <row r="40" spans="1:5">
      <c r="A40" s="4" t="s">
        <v>570</v>
      </c>
      <c r="B40" s="7" t="n">
        <v>6</v>
      </c>
    </row>
    <row r="41" spans="1:5">
      <c r="A41" s="4" t="s">
        <v>573</v>
      </c>
      <c r="B41" s="4" t="s">
        <v>582</v>
      </c>
    </row>
    <row r="42" spans="1:5">
      <c r="A42" s="4" t="s">
        <v>583</v>
      </c>
    </row>
    <row r="43" spans="1:5">
      <c r="A43" s="3" t="s">
        <v>396</v>
      </c>
    </row>
    <row r="44" spans="1:5">
      <c r="A44" s="4" t="s">
        <v>407</v>
      </c>
      <c r="B44" s="5" t="n">
        <v>90345</v>
      </c>
    </row>
    <row r="45" spans="1:5">
      <c r="A45" s="4" t="s">
        <v>572</v>
      </c>
      <c r="B45" s="5" t="n">
        <v>90345</v>
      </c>
    </row>
    <row r="46" spans="1:5">
      <c r="A46" s="4" t="s">
        <v>570</v>
      </c>
      <c r="B46" s="9" t="n">
        <v>6.56</v>
      </c>
    </row>
    <row r="47" spans="1:5">
      <c r="A47" s="4" t="s">
        <v>573</v>
      </c>
      <c r="B47" s="4" t="s">
        <v>582</v>
      </c>
    </row>
    <row r="48" spans="1:5">
      <c r="A48" s="4" t="s">
        <v>584</v>
      </c>
    </row>
    <row r="49" spans="1:5">
      <c r="A49" s="3" t="s">
        <v>396</v>
      </c>
    </row>
    <row r="50" spans="1:5">
      <c r="A50" s="4" t="s">
        <v>407</v>
      </c>
      <c r="B50" s="5" t="n">
        <v>535062</v>
      </c>
    </row>
    <row r="51" spans="1:5">
      <c r="A51" s="4" t="s">
        <v>572</v>
      </c>
      <c r="B51" s="5" t="n">
        <v>535062</v>
      </c>
    </row>
    <row r="52" spans="1:5">
      <c r="A52" s="4" t="s">
        <v>570</v>
      </c>
      <c r="B52" s="7" t="n">
        <v>3</v>
      </c>
    </row>
    <row r="53" spans="1:5">
      <c r="A53" s="4" t="s">
        <v>573</v>
      </c>
      <c r="B53" s="4" t="s">
        <v>585</v>
      </c>
    </row>
    <row r="54" spans="1:5">
      <c r="A54" s="4" t="s">
        <v>586</v>
      </c>
    </row>
    <row r="55" spans="1:5">
      <c r="A55" s="3" t="s">
        <v>396</v>
      </c>
    </row>
    <row r="56" spans="1:5">
      <c r="A56" s="4" t="s">
        <v>407</v>
      </c>
      <c r="B56" s="5" t="n">
        <v>49939</v>
      </c>
    </row>
    <row r="57" spans="1:5">
      <c r="A57" s="4" t="s">
        <v>572</v>
      </c>
      <c r="B57" s="5" t="n">
        <v>49939</v>
      </c>
    </row>
    <row r="58" spans="1:5">
      <c r="A58" s="4" t="s">
        <v>570</v>
      </c>
      <c r="B58" s="9" t="n">
        <v>3.86</v>
      </c>
    </row>
    <row r="59" spans="1:5">
      <c r="A59" s="4" t="s">
        <v>573</v>
      </c>
      <c r="B59" s="4" t="s">
        <v>587</v>
      </c>
    </row>
    <row r="60" spans="1:5">
      <c r="A60" s="4" t="s">
        <v>588</v>
      </c>
    </row>
    <row r="61" spans="1:5">
      <c r="A61" s="3" t="s">
        <v>396</v>
      </c>
    </row>
    <row r="62" spans="1:5">
      <c r="A62" s="4" t="s">
        <v>407</v>
      </c>
      <c r="B62" s="5" t="n">
        <v>6856667</v>
      </c>
    </row>
    <row r="63" spans="1:5">
      <c r="A63" s="4" t="s">
        <v>572</v>
      </c>
      <c r="B63" s="5" t="n">
        <v>6856667</v>
      </c>
    </row>
    <row r="64" spans="1:5">
      <c r="A64" s="4" t="s">
        <v>570</v>
      </c>
      <c r="B64" s="7" t="n">
        <v>2</v>
      </c>
    </row>
    <row r="65" spans="1:5">
      <c r="A65" s="4" t="s">
        <v>573</v>
      </c>
      <c r="B65" s="4" t="s">
        <v>58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70</v>
      </c>
      <c r="B1" s="2" t="s">
        <v>1</v>
      </c>
    </row>
    <row r="2" spans="1:4">
      <c r="B2" s="2" t="s">
        <v>2</v>
      </c>
      <c r="C2" s="2" t="s">
        <v>32</v>
      </c>
      <c r="D2" s="2" t="s">
        <v>71</v>
      </c>
    </row>
    <row r="3" spans="1:4">
      <c r="A3" s="3" t="s">
        <v>72</v>
      </c>
    </row>
    <row r="4" spans="1:4">
      <c r="A4" s="4" t="s">
        <v>73</v>
      </c>
      <c r="B4" s="7" t="n">
        <v>11000</v>
      </c>
      <c r="C4" s="7" t="n">
        <v>131000</v>
      </c>
      <c r="D4" s="7" t="n">
        <v>244000</v>
      </c>
    </row>
    <row r="5" spans="1:4">
      <c r="A5" s="4" t="s">
        <v>74</v>
      </c>
      <c r="B5" s="5" t="n">
        <v>435000</v>
      </c>
    </row>
    <row r="6" spans="1:4">
      <c r="A6" s="4" t="s">
        <v>75</v>
      </c>
      <c r="B6" s="5" t="n">
        <v>446000</v>
      </c>
      <c r="C6" s="5" t="n">
        <v>131000</v>
      </c>
      <c r="D6" s="5" t="n">
        <v>244000</v>
      </c>
    </row>
    <row r="7" spans="1:4">
      <c r="A7" s="3" t="s">
        <v>76</v>
      </c>
    </row>
    <row r="8" spans="1:4">
      <c r="A8" s="4" t="s">
        <v>77</v>
      </c>
      <c r="B8" s="5" t="n">
        <v>3072000</v>
      </c>
      <c r="C8" s="5" t="n">
        <v>3444000</v>
      </c>
      <c r="D8" s="5" t="n">
        <v>3004000</v>
      </c>
    </row>
    <row r="9" spans="1:4">
      <c r="A9" s="4" t="s">
        <v>78</v>
      </c>
      <c r="B9" s="5" t="n">
        <v>331000</v>
      </c>
    </row>
    <row r="10" spans="1:4">
      <c r="A10" s="4" t="s">
        <v>79</v>
      </c>
      <c r="B10" s="5" t="n">
        <v>2644000</v>
      </c>
      <c r="C10" s="5" t="n">
        <v>2784000</v>
      </c>
      <c r="D10" s="5" t="n">
        <v>4125000</v>
      </c>
    </row>
    <row r="11" spans="1:4">
      <c r="A11" s="4" t="s">
        <v>80</v>
      </c>
      <c r="B11" s="5" t="n">
        <v>4062000</v>
      </c>
      <c r="C11" s="5" t="n">
        <v>5146000</v>
      </c>
      <c r="D11" s="5" t="n">
        <v>5838000</v>
      </c>
    </row>
    <row r="12" spans="1:4">
      <c r="A12" s="4" t="s">
        <v>81</v>
      </c>
      <c r="B12" s="5" t="n">
        <v>10109000</v>
      </c>
      <c r="C12" s="5" t="n">
        <v>11374000</v>
      </c>
      <c r="D12" s="5" t="n">
        <v>12967000</v>
      </c>
    </row>
    <row r="13" spans="1:4">
      <c r="A13" s="4" t="s">
        <v>82</v>
      </c>
      <c r="B13" s="5" t="n">
        <v>-9663000</v>
      </c>
      <c r="C13" s="5" t="n">
        <v>-11243000</v>
      </c>
      <c r="D13" s="5" t="n">
        <v>-12723000</v>
      </c>
    </row>
    <row r="14" spans="1:4">
      <c r="A14" s="3" t="s">
        <v>83</v>
      </c>
    </row>
    <row r="15" spans="1:4">
      <c r="A15" s="4" t="s">
        <v>84</v>
      </c>
      <c r="B15" s="5" t="n">
        <v>99000</v>
      </c>
      <c r="C15" s="5" t="n">
        <v>183000</v>
      </c>
      <c r="D15" s="5" t="n">
        <v>4852000</v>
      </c>
    </row>
    <row r="16" spans="1:4">
      <c r="A16" s="4" t="s">
        <v>85</v>
      </c>
      <c r="C16" s="5" t="n">
        <v>-66000</v>
      </c>
      <c r="D16" s="5" t="n">
        <v>-537000</v>
      </c>
    </row>
    <row r="17" spans="1:4">
      <c r="A17" s="4" t="s">
        <v>86</v>
      </c>
      <c r="B17" s="5" t="n">
        <v>37000</v>
      </c>
      <c r="C17" s="5" t="n">
        <v>10000</v>
      </c>
      <c r="D17" s="5" t="n">
        <v>13000</v>
      </c>
    </row>
    <row r="18" spans="1:4">
      <c r="A18" s="4" t="s">
        <v>87</v>
      </c>
      <c r="D18" s="5" t="n">
        <v>-207000</v>
      </c>
    </row>
    <row r="19" spans="1:4">
      <c r="A19" s="4" t="s">
        <v>88</v>
      </c>
      <c r="B19" s="7" t="n">
        <v>-9527000</v>
      </c>
      <c r="C19" s="7" t="n">
        <v>-11116000</v>
      </c>
      <c r="D19" s="7" t="n">
        <v>-8602000</v>
      </c>
    </row>
    <row r="20" spans="1:4">
      <c r="A20" s="4" t="s">
        <v>89</v>
      </c>
      <c r="B20" s="9" t="n">
        <v>-0.91</v>
      </c>
      <c r="C20" s="9" t="n">
        <v>-3.53</v>
      </c>
      <c r="D20" s="9" t="n">
        <v>-6.55</v>
      </c>
    </row>
    <row r="21" spans="1:4">
      <c r="A21" s="4" t="s">
        <v>90</v>
      </c>
      <c r="B21" s="5" t="n">
        <v>10524732</v>
      </c>
      <c r="C21" s="5" t="n">
        <v>3148376</v>
      </c>
      <c r="D21" s="5" t="n">
        <v>131375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590</v>
      </c>
      <c r="B1" s="2" t="s">
        <v>1</v>
      </c>
    </row>
    <row r="2" spans="1:4">
      <c r="B2" s="2" t="s">
        <v>2</v>
      </c>
      <c r="C2" s="2" t="s">
        <v>32</v>
      </c>
      <c r="D2" s="2" t="s">
        <v>71</v>
      </c>
    </row>
    <row r="3" spans="1:4">
      <c r="A3" s="3" t="s">
        <v>591</v>
      </c>
    </row>
    <row r="4" spans="1:4">
      <c r="A4" s="4" t="s">
        <v>592</v>
      </c>
      <c r="B4" s="7" t="n">
        <v>66000</v>
      </c>
      <c r="C4" s="7" t="n">
        <v>62000</v>
      </c>
      <c r="D4" s="7" t="n">
        <v>8500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4"/>
    <col customWidth="1" max="2" min="2" width="24"/>
    <col customWidth="1" max="3" min="3" width="21"/>
    <col customWidth="1" max="4" min="4" width="21"/>
  </cols>
  <sheetData>
    <row r="1" spans="1:4">
      <c r="A1" s="1" t="s">
        <v>593</v>
      </c>
      <c r="B1" s="2" t="s">
        <v>1</v>
      </c>
    </row>
    <row r="2" spans="1:4">
      <c r="B2" s="2" t="s">
        <v>594</v>
      </c>
      <c r="C2" s="2" t="s">
        <v>595</v>
      </c>
      <c r="D2" s="2" t="s">
        <v>596</v>
      </c>
    </row>
    <row r="3" spans="1:4">
      <c r="A3" s="3" t="s">
        <v>597</v>
      </c>
    </row>
    <row r="4" spans="1:4">
      <c r="A4" s="4" t="s">
        <v>598</v>
      </c>
      <c r="B4" s="4" t="s">
        <v>599</v>
      </c>
    </row>
    <row r="5" spans="1:4">
      <c r="A5" s="4" t="s">
        <v>600</v>
      </c>
      <c r="B5" s="7" t="n">
        <v>385000</v>
      </c>
      <c r="C5" s="7" t="n">
        <v>643000</v>
      </c>
      <c r="D5" s="7" t="n">
        <v>514000</v>
      </c>
    </row>
    <row r="6" spans="1:4">
      <c r="A6" s="4" t="s">
        <v>601</v>
      </c>
      <c r="B6" s="4" t="s">
        <v>602</v>
      </c>
    </row>
    <row r="7" spans="1:4">
      <c r="A7" s="4" t="s">
        <v>603</v>
      </c>
      <c r="B7" s="4" t="s">
        <v>604</v>
      </c>
    </row>
    <row r="8" spans="1:4">
      <c r="A8" s="4" t="s">
        <v>605</v>
      </c>
      <c r="B8" s="7" t="n">
        <v>45000</v>
      </c>
      <c r="C8" s="7" t="n">
        <v>45000</v>
      </c>
      <c r="D8" s="7" t="n">
        <v>45000</v>
      </c>
    </row>
    <row r="9" spans="1:4">
      <c r="A9" s="4" t="s">
        <v>448</v>
      </c>
    </row>
    <row r="10" spans="1:4">
      <c r="A10" s="3" t="s">
        <v>597</v>
      </c>
    </row>
    <row r="11" spans="1:4">
      <c r="A11" s="4" t="s">
        <v>606</v>
      </c>
      <c r="B11" s="5" t="n">
        <v>2018</v>
      </c>
    </row>
    <row r="12" spans="1:4">
      <c r="A12" s="4" t="s">
        <v>453</v>
      </c>
    </row>
    <row r="13" spans="1:4">
      <c r="A13" s="3" t="s">
        <v>597</v>
      </c>
    </row>
    <row r="14" spans="1:4">
      <c r="A14" s="4" t="s">
        <v>606</v>
      </c>
      <c r="B14" s="5" t="n">
        <v>2026</v>
      </c>
    </row>
    <row r="15" spans="1:4">
      <c r="A15" s="4" t="s">
        <v>607</v>
      </c>
    </row>
    <row r="16" spans="1:4">
      <c r="A16" s="3" t="s">
        <v>597</v>
      </c>
    </row>
    <row r="17" spans="1:4">
      <c r="A17" s="4" t="s">
        <v>608</v>
      </c>
      <c r="B17" s="5" t="n">
        <v>9400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609</v>
      </c>
      <c r="B1" s="2" t="s">
        <v>610</v>
      </c>
    </row>
    <row r="2" spans="1:2">
      <c r="A2" s="3" t="s">
        <v>611</v>
      </c>
    </row>
    <row r="3" spans="1:2">
      <c r="A3" s="5" t="n">
        <v>2018</v>
      </c>
      <c r="B3" s="7" t="n">
        <v>45000</v>
      </c>
    </row>
    <row r="4" spans="1:2">
      <c r="A4" s="5" t="n">
        <v>2019</v>
      </c>
      <c r="B4" s="5" t="n">
        <v>10000</v>
      </c>
    </row>
    <row r="5" spans="1:2">
      <c r="A5" s="5" t="n">
        <v>2020</v>
      </c>
      <c r="B5" s="5" t="n">
        <v>10000</v>
      </c>
    </row>
    <row r="6" spans="1:2">
      <c r="A6" s="5" t="n">
        <v>2021</v>
      </c>
      <c r="B6" s="5" t="n">
        <v>10000</v>
      </c>
    </row>
    <row r="7" spans="1:2">
      <c r="A7" s="5" t="n">
        <v>2022</v>
      </c>
      <c r="B7" s="5" t="n">
        <v>10000</v>
      </c>
    </row>
    <row r="8" spans="1:2">
      <c r="A8" s="4" t="s">
        <v>612</v>
      </c>
      <c r="B8" s="5" t="n">
        <v>30000</v>
      </c>
    </row>
    <row r="9" spans="1:2">
      <c r="A9" s="4" t="s">
        <v>613</v>
      </c>
      <c r="B9" s="5" t="n">
        <v>115000</v>
      </c>
    </row>
    <row r="10" spans="1:2">
      <c r="A10" s="5" t="n">
        <v>2018</v>
      </c>
      <c r="B10" s="5" t="n">
        <v>926000</v>
      </c>
    </row>
    <row r="11" spans="1:2">
      <c r="A11" s="5" t="n">
        <v>2019</v>
      </c>
      <c r="B11" s="5" t="n">
        <v>935000</v>
      </c>
    </row>
    <row r="12" spans="1:2">
      <c r="A12" s="5" t="n">
        <v>2020</v>
      </c>
      <c r="B12" s="5" t="n">
        <v>230000</v>
      </c>
    </row>
    <row r="13" spans="1:2">
      <c r="A13" s="5" t="n">
        <v>2021</v>
      </c>
      <c r="B13" s="5" t="n">
        <v>3000</v>
      </c>
    </row>
    <row r="14" spans="1:2">
      <c r="A14" s="5" t="n">
        <v>2022</v>
      </c>
      <c r="B14" s="5" t="n">
        <v>2000</v>
      </c>
    </row>
    <row r="15" spans="1:2">
      <c r="A15" s="4" t="s">
        <v>612</v>
      </c>
      <c r="B15" s="5" t="n">
        <v>0</v>
      </c>
    </row>
    <row r="16" spans="1:2">
      <c r="A16" s="4" t="s">
        <v>613</v>
      </c>
      <c r="B16" s="7" t="n">
        <v>2096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4</v>
      </c>
      <c r="B1" s="2" t="s">
        <v>1</v>
      </c>
    </row>
    <row r="2" spans="1:4">
      <c r="B2" s="2" t="s">
        <v>2</v>
      </c>
      <c r="C2" s="2" t="s">
        <v>32</v>
      </c>
      <c r="D2" s="2" t="s">
        <v>71</v>
      </c>
    </row>
    <row r="3" spans="1:4">
      <c r="A3" s="3" t="s">
        <v>615</v>
      </c>
    </row>
    <row r="4" spans="1:4">
      <c r="A4" s="4" t="s">
        <v>92</v>
      </c>
      <c r="B4" s="5" t="n">
        <v>9451958</v>
      </c>
      <c r="C4" s="5" t="n">
        <v>9587170</v>
      </c>
      <c r="D4" s="5" t="n">
        <v>3995853</v>
      </c>
    </row>
    <row r="5" spans="1:4">
      <c r="A5" s="4" t="s">
        <v>472</v>
      </c>
    </row>
    <row r="6" spans="1:4">
      <c r="A6" s="3" t="s">
        <v>615</v>
      </c>
    </row>
    <row r="7" spans="1:4">
      <c r="A7" s="4" t="s">
        <v>92</v>
      </c>
      <c r="B7" s="5" t="n">
        <v>126130</v>
      </c>
      <c r="C7" s="5" t="n">
        <v>131158</v>
      </c>
      <c r="D7" s="5" t="n">
        <v>131573</v>
      </c>
    </row>
    <row r="8" spans="1:4">
      <c r="A8" s="4" t="s">
        <v>465</v>
      </c>
    </row>
    <row r="9" spans="1:4">
      <c r="A9" s="3" t="s">
        <v>615</v>
      </c>
    </row>
    <row r="10" spans="1:4">
      <c r="A10" s="4" t="s">
        <v>92</v>
      </c>
      <c r="B10" s="5" t="n">
        <v>31667</v>
      </c>
      <c r="C10" s="5" t="n">
        <v>555</v>
      </c>
      <c r="D10" s="5" t="n">
        <v>34153</v>
      </c>
    </row>
    <row r="11" spans="1:4">
      <c r="A11" s="4" t="s">
        <v>616</v>
      </c>
    </row>
    <row r="12" spans="1:4">
      <c r="A12" s="3" t="s">
        <v>615</v>
      </c>
    </row>
    <row r="13" spans="1:4">
      <c r="A13" s="4" t="s">
        <v>92</v>
      </c>
      <c r="B13" s="5" t="n">
        <v>9294161</v>
      </c>
      <c r="C13" s="5" t="n">
        <v>9455457</v>
      </c>
      <c r="D13" s="5" t="n">
        <v>3830127</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7</v>
      </c>
      <c r="B1" s="2" t="s">
        <v>1</v>
      </c>
    </row>
    <row r="2" spans="1:4">
      <c r="B2" s="2" t="s">
        <v>2</v>
      </c>
      <c r="C2" s="2" t="s">
        <v>32</v>
      </c>
      <c r="D2" s="2" t="s">
        <v>71</v>
      </c>
    </row>
    <row r="3" spans="1:4">
      <c r="A3" s="3" t="s">
        <v>615</v>
      </c>
    </row>
    <row r="4" spans="1:4">
      <c r="A4" s="4" t="s">
        <v>110</v>
      </c>
      <c r="B4" s="5" t="n">
        <v>9451958</v>
      </c>
      <c r="C4" s="5" t="n">
        <v>9587170</v>
      </c>
      <c r="D4" s="5" t="n">
        <v>3995853</v>
      </c>
    </row>
    <row r="5" spans="1:4">
      <c r="A5" s="4" t="s">
        <v>96</v>
      </c>
    </row>
    <row r="6" spans="1:4">
      <c r="A6" s="3" t="s">
        <v>615</v>
      </c>
    </row>
    <row r="7" spans="1:4">
      <c r="A7" s="4" t="s">
        <v>110</v>
      </c>
      <c r="B7" s="5" t="n">
        <v>18274</v>
      </c>
      <c r="C7" s="5" t="n">
        <v>3246154</v>
      </c>
      <c r="D7" s="5" t="n">
        <v>389273</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8</v>
      </c>
      <c r="B1" s="2" t="s">
        <v>2</v>
      </c>
      <c r="C1" s="2" t="s">
        <v>32</v>
      </c>
    </row>
    <row r="2" spans="1:3">
      <c r="A2" s="3" t="s">
        <v>619</v>
      </c>
    </row>
    <row r="3" spans="1:3">
      <c r="A3" s="4" t="s">
        <v>620</v>
      </c>
      <c r="B3" s="7" t="n">
        <v>154000</v>
      </c>
      <c r="C3" s="7" t="n">
        <v>13000</v>
      </c>
    </row>
    <row r="4" spans="1:3">
      <c r="A4" s="4" t="s">
        <v>621</v>
      </c>
      <c r="B4" s="5" t="n">
        <v>-3000</v>
      </c>
      <c r="C4" s="5" t="n">
        <v>-5000</v>
      </c>
    </row>
    <row r="5" spans="1:3">
      <c r="A5" s="4" t="s">
        <v>35</v>
      </c>
      <c r="B5" s="7" t="n">
        <v>151000</v>
      </c>
      <c r="C5" s="7" t="n">
        <v>8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2</v>
      </c>
      <c r="B1" s="2" t="s">
        <v>2</v>
      </c>
      <c r="C1" s="2" t="s">
        <v>32</v>
      </c>
    </row>
    <row r="2" spans="1:3">
      <c r="A2" s="3" t="s">
        <v>623</v>
      </c>
    </row>
    <row r="3" spans="1:3">
      <c r="A3" s="4" t="s">
        <v>624</v>
      </c>
      <c r="B3" s="7" t="n">
        <v>74000</v>
      </c>
      <c r="C3" s="7" t="n">
        <v>68000</v>
      </c>
    </row>
    <row r="4" spans="1:3">
      <c r="A4" s="4" t="s">
        <v>625</v>
      </c>
      <c r="B4" s="5" t="n">
        <v>0</v>
      </c>
      <c r="C4" s="5" t="n">
        <v>0</v>
      </c>
    </row>
    <row r="5" spans="1:3">
      <c r="A5" s="4" t="s">
        <v>626</v>
      </c>
      <c r="B5" s="5" t="n">
        <v>10000</v>
      </c>
    </row>
    <row r="6" spans="1:3">
      <c r="A6" s="4" t="s">
        <v>627</v>
      </c>
      <c r="B6" s="5" t="n">
        <v>0</v>
      </c>
      <c r="C6" s="5" t="n">
        <v>0</v>
      </c>
    </row>
    <row r="7" spans="1:3">
      <c r="A7" s="4" t="s">
        <v>628</v>
      </c>
      <c r="B7" s="5" t="n">
        <v>18000</v>
      </c>
    </row>
    <row r="8" spans="1:3">
      <c r="A8" s="4" t="s">
        <v>629</v>
      </c>
      <c r="B8" s="5" t="n">
        <v>0</v>
      </c>
      <c r="C8" s="5" t="n">
        <v>0</v>
      </c>
    </row>
    <row r="9" spans="1:3">
      <c r="A9" s="4" t="s">
        <v>630</v>
      </c>
      <c r="B9" s="7" t="n">
        <v>102000</v>
      </c>
      <c r="C9" s="7" t="n">
        <v>68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1</v>
      </c>
      <c r="B1" s="2" t="s">
        <v>2</v>
      </c>
      <c r="C1" s="2" t="s">
        <v>32</v>
      </c>
    </row>
    <row r="2" spans="1:3">
      <c r="A2" s="3" t="s">
        <v>632</v>
      </c>
    </row>
    <row r="3" spans="1:3">
      <c r="A3" s="4" t="s">
        <v>633</v>
      </c>
      <c r="B3" s="7" t="n">
        <v>12993000</v>
      </c>
      <c r="C3" s="7" t="n">
        <v>12841000</v>
      </c>
    </row>
    <row r="4" spans="1:3">
      <c r="A4" s="4" t="s">
        <v>634</v>
      </c>
      <c r="B4" s="5" t="n">
        <v>-11200000</v>
      </c>
      <c r="C4" s="5" t="n">
        <v>-9350000</v>
      </c>
    </row>
    <row r="5" spans="1:3">
      <c r="A5" s="4" t="s">
        <v>635</v>
      </c>
      <c r="B5" s="5" t="n">
        <v>1793000</v>
      </c>
      <c r="C5" s="5" t="n">
        <v>3491000</v>
      </c>
    </row>
    <row r="6" spans="1:3">
      <c r="A6" s="4" t="s">
        <v>636</v>
      </c>
    </row>
    <row r="7" spans="1:3">
      <c r="A7" s="3" t="s">
        <v>632</v>
      </c>
    </row>
    <row r="8" spans="1:3">
      <c r="A8" s="4" t="s">
        <v>633</v>
      </c>
      <c r="B8" s="5" t="n">
        <v>11723000</v>
      </c>
      <c r="C8" s="5" t="n">
        <v>11571000</v>
      </c>
    </row>
    <row r="9" spans="1:3">
      <c r="A9" s="4" t="s">
        <v>637</v>
      </c>
    </row>
    <row r="10" spans="1:3">
      <c r="A10" s="3" t="s">
        <v>632</v>
      </c>
    </row>
    <row r="11" spans="1:3">
      <c r="A11" s="4" t="s">
        <v>633</v>
      </c>
      <c r="B11" s="5" t="n">
        <v>1065000</v>
      </c>
      <c r="C11" s="5" t="n">
        <v>1065000</v>
      </c>
    </row>
    <row r="12" spans="1:3">
      <c r="A12" s="4" t="s">
        <v>320</v>
      </c>
    </row>
    <row r="13" spans="1:3">
      <c r="A13" s="3" t="s">
        <v>632</v>
      </c>
    </row>
    <row r="14" spans="1:3">
      <c r="A14" s="4" t="s">
        <v>633</v>
      </c>
      <c r="B14" s="7" t="n">
        <v>205000</v>
      </c>
      <c r="C14" s="7" t="n">
        <v>205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8</v>
      </c>
      <c r="B1" s="2" t="s">
        <v>1</v>
      </c>
    </row>
    <row r="2" spans="1:4">
      <c r="B2" s="2" t="s">
        <v>2</v>
      </c>
      <c r="C2" s="2" t="s">
        <v>32</v>
      </c>
      <c r="D2" s="2" t="s">
        <v>71</v>
      </c>
    </row>
    <row r="3" spans="1:4">
      <c r="A3" s="3" t="s">
        <v>639</v>
      </c>
    </row>
    <row r="4" spans="1:4">
      <c r="A4" s="4" t="s">
        <v>640</v>
      </c>
      <c r="B4" s="7" t="n">
        <v>1885000</v>
      </c>
      <c r="C4" s="7" t="n">
        <v>2061000</v>
      </c>
      <c r="D4" s="7" t="n">
        <v>2383000</v>
      </c>
    </row>
    <row r="5" spans="1:4">
      <c r="A5" s="4" t="s">
        <v>641</v>
      </c>
      <c r="B5" s="5" t="n">
        <v>0</v>
      </c>
      <c r="C5" s="5" t="n">
        <v>0</v>
      </c>
      <c r="D5" s="5" t="n">
        <v>52000</v>
      </c>
    </row>
    <row r="6" spans="1:4">
      <c r="A6" s="4" t="s">
        <v>642</v>
      </c>
      <c r="B6" s="5" t="n">
        <v>36000</v>
      </c>
      <c r="C6" s="7" t="n">
        <v>78000</v>
      </c>
      <c r="D6" s="7" t="n">
        <v>75000</v>
      </c>
    </row>
    <row r="7" spans="1:4">
      <c r="A7" s="4" t="s">
        <v>643</v>
      </c>
      <c r="B7" s="5" t="n">
        <v>40000</v>
      </c>
    </row>
    <row r="8" spans="1:4">
      <c r="A8" s="4" t="s">
        <v>644</v>
      </c>
      <c r="B8" s="7" t="n">
        <v>400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5</v>
      </c>
      <c r="B1" s="2" t="s">
        <v>2</v>
      </c>
      <c r="C1" s="2" t="s">
        <v>32</v>
      </c>
    </row>
    <row r="2" spans="1:3">
      <c r="A2" s="3" t="s">
        <v>646</v>
      </c>
    </row>
    <row r="3" spans="1:3">
      <c r="A3" s="4" t="s">
        <v>647</v>
      </c>
      <c r="B3" s="7" t="n">
        <v>-984000</v>
      </c>
      <c r="C3" s="7" t="n">
        <v>-948000</v>
      </c>
    </row>
    <row r="4" spans="1:3">
      <c r="A4" s="4" t="s">
        <v>648</v>
      </c>
      <c r="B4" s="5" t="n">
        <v>742000</v>
      </c>
      <c r="C4" s="5" t="n">
        <v>990000</v>
      </c>
    </row>
    <row r="5" spans="1:3">
      <c r="A5" s="4" t="s">
        <v>649</v>
      </c>
    </row>
    <row r="6" spans="1:3">
      <c r="A6" s="3" t="s">
        <v>646</v>
      </c>
    </row>
    <row r="7" spans="1:3">
      <c r="A7" s="4" t="s">
        <v>650</v>
      </c>
      <c r="B7" s="5" t="n">
        <v>44000</v>
      </c>
      <c r="C7" s="5" t="n">
        <v>566000</v>
      </c>
    </row>
    <row r="8" spans="1:3">
      <c r="A8" s="4" t="s">
        <v>651</v>
      </c>
    </row>
    <row r="9" spans="1:3">
      <c r="A9" s="3" t="s">
        <v>646</v>
      </c>
    </row>
    <row r="10" spans="1:3">
      <c r="A10" s="4" t="s">
        <v>650</v>
      </c>
      <c r="B10" s="5" t="n">
        <v>1682000</v>
      </c>
      <c r="C10" s="5" t="n">
        <v>1372000</v>
      </c>
    </row>
    <row r="11" spans="1:3">
      <c r="A11" s="4" t="s">
        <v>647</v>
      </c>
      <c r="B11" s="5" t="n">
        <v>-984000</v>
      </c>
      <c r="C11" s="5" t="n">
        <v>-948000</v>
      </c>
    </row>
    <row r="12" spans="1:3">
      <c r="A12" s="4" t="s">
        <v>648</v>
      </c>
      <c r="B12" s="7" t="n">
        <v>698000</v>
      </c>
      <c r="C12" s="7" t="n">
        <v>424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R39"/>
  <sheetViews>
    <sheetView workbookViewId="0">
      <selection activeCell="A1" sqref="A1"/>
    </sheetView>
  </sheetViews>
  <sheetFormatPr baseColWidth="8" defaultRowHeight="15" outlineLevelCol="0"/>
  <cols>
    <col customWidth="1" max="1" min="1" width="80"/>
    <col customWidth="1" max="2" min="2" width="12"/>
    <col customWidth="1" max="3" min="3" width="46"/>
    <col customWidth="1" max="4" min="4" width="46"/>
    <col customWidth="1" max="5" min="5" width="46"/>
    <col customWidth="1" max="6" min="6" width="37"/>
    <col customWidth="1" max="7" min="7" width="80"/>
    <col customWidth="1" max="8" min="8" width="80"/>
    <col customWidth="1" max="9" min="9" width="80"/>
    <col customWidth="1" max="10" min="10" width="22"/>
    <col customWidth="1" max="11" min="11" width="67"/>
    <col customWidth="1" max="12" min="12" width="67"/>
    <col customWidth="1" max="13" min="13" width="67"/>
    <col customWidth="1" max="14" min="14" width="40"/>
    <col customWidth="1" max="15" min="15" width="80"/>
    <col customWidth="1" max="16" min="16" width="80"/>
    <col customWidth="1" max="17" min="17" width="80"/>
    <col customWidth="1" max="18" min="18" width="29"/>
  </cols>
  <sheetData>
    <row r="1" spans="1:18">
      <c r="A1" s="1" t="s">
        <v>91</v>
      </c>
      <c r="B1" s="2" t="s">
        <v>92</v>
      </c>
      <c r="C1" s="2" t="s">
        <v>93</v>
      </c>
      <c r="D1" s="2" t="s">
        <v>94</v>
      </c>
      <c r="E1" s="2" t="s">
        <v>95</v>
      </c>
      <c r="F1" s="2" t="s">
        <v>96</v>
      </c>
      <c r="G1" s="2" t="s">
        <v>97</v>
      </c>
      <c r="H1" s="2" t="s">
        <v>98</v>
      </c>
      <c r="I1" s="2" t="s">
        <v>99</v>
      </c>
      <c r="J1" s="2" t="s">
        <v>100</v>
      </c>
      <c r="K1" s="2" t="s">
        <v>101</v>
      </c>
      <c r="L1" s="2" t="s">
        <v>102</v>
      </c>
      <c r="M1" s="2" t="s">
        <v>103</v>
      </c>
      <c r="N1" s="2" t="s">
        <v>104</v>
      </c>
      <c r="O1" s="2" t="s">
        <v>105</v>
      </c>
      <c r="P1" s="2" t="s">
        <v>106</v>
      </c>
      <c r="Q1" s="2" t="s">
        <v>107</v>
      </c>
      <c r="R1" s="2" t="s">
        <v>108</v>
      </c>
    </row>
    <row r="2" spans="1:18">
      <c r="A2" s="4" t="s">
        <v>109</v>
      </c>
      <c r="B2" s="7" t="n">
        <v>4002000</v>
      </c>
      <c r="J2" s="7" t="n">
        <v>1000</v>
      </c>
      <c r="N2" s="7" t="n">
        <v>286369000</v>
      </c>
      <c r="R2" s="7" t="n">
        <v>-282368000</v>
      </c>
    </row>
    <row r="3" spans="1:18">
      <c r="A3" s="4" t="s">
        <v>110</v>
      </c>
      <c r="K3" s="7" t="n">
        <v>1000</v>
      </c>
      <c r="O3" s="7" t="n">
        <v>-1000</v>
      </c>
    </row>
    <row r="4" spans="1:18">
      <c r="A4" s="4" t="s">
        <v>111</v>
      </c>
      <c r="F4" s="5" t="n">
        <v>328925</v>
      </c>
      <c r="J4" s="5" t="n">
        <v>950936</v>
      </c>
    </row>
    <row r="5" spans="1:18">
      <c r="A5" s="4" t="s">
        <v>112</v>
      </c>
      <c r="G5" s="5" t="n">
        <v>-2802</v>
      </c>
      <c r="K5" s="5" t="n">
        <v>533762</v>
      </c>
    </row>
    <row r="6" spans="1:18">
      <c r="A6" s="4" t="s">
        <v>113</v>
      </c>
      <c r="B6" s="5" t="n">
        <v>8890000</v>
      </c>
      <c r="J6" s="7" t="n">
        <v>1000</v>
      </c>
      <c r="N6" s="5" t="n">
        <v>8889000</v>
      </c>
    </row>
    <row r="7" spans="1:18">
      <c r="A7" s="4" t="s">
        <v>114</v>
      </c>
      <c r="B7" s="5" t="n">
        <v>1687000</v>
      </c>
      <c r="N7" s="5" t="n">
        <v>1687000</v>
      </c>
    </row>
    <row r="8" spans="1:18">
      <c r="A8" s="4" t="s">
        <v>115</v>
      </c>
      <c r="J8" s="5" t="n">
        <v>1106319</v>
      </c>
    </row>
    <row r="9" spans="1:18">
      <c r="A9" s="4" t="s">
        <v>116</v>
      </c>
      <c r="J9" s="5" t="n">
        <v>61124</v>
      </c>
    </row>
    <row r="10" spans="1:18">
      <c r="A10" s="4" t="s">
        <v>117</v>
      </c>
      <c r="B10" s="5" t="n">
        <v>-27000</v>
      </c>
      <c r="N10" s="5" t="n">
        <v>-27000</v>
      </c>
    </row>
    <row r="11" spans="1:18">
      <c r="A11" s="4" t="s">
        <v>118</v>
      </c>
      <c r="C11" s="7" t="n">
        <v>4305000</v>
      </c>
      <c r="O11" s="7" t="n">
        <v>4305000</v>
      </c>
    </row>
    <row r="12" spans="1:18">
      <c r="A12" s="4" t="s">
        <v>119</v>
      </c>
      <c r="J12" s="5" t="n">
        <v>-8926</v>
      </c>
    </row>
    <row r="13" spans="1:18">
      <c r="A13" s="4" t="s">
        <v>120</v>
      </c>
      <c r="G13" s="5" t="n">
        <v>4750</v>
      </c>
    </row>
    <row r="14" spans="1:18">
      <c r="A14" s="4" t="s">
        <v>121</v>
      </c>
      <c r="B14" s="5" t="n">
        <v>2198000</v>
      </c>
      <c r="N14" s="5" t="n">
        <v>2198000</v>
      </c>
    </row>
    <row r="15" spans="1:18">
      <c r="A15" s="4" t="s">
        <v>122</v>
      </c>
      <c r="J15" s="5" t="n">
        <v>2667</v>
      </c>
    </row>
    <row r="16" spans="1:18">
      <c r="A16" s="4" t="s">
        <v>88</v>
      </c>
      <c r="B16" s="5" t="n">
        <v>-8602000</v>
      </c>
      <c r="R16" s="5" t="n">
        <v>-8602000</v>
      </c>
    </row>
    <row r="17" spans="1:18">
      <c r="A17" s="4" t="s">
        <v>123</v>
      </c>
      <c r="B17" s="5" t="n">
        <v>13122000</v>
      </c>
      <c r="J17" s="7" t="n">
        <v>3000</v>
      </c>
      <c r="N17" s="5" t="n">
        <v>304089000</v>
      </c>
      <c r="R17" s="5" t="n">
        <v>-290970000</v>
      </c>
    </row>
    <row r="18" spans="1:18">
      <c r="A18" s="4" t="s">
        <v>124</v>
      </c>
      <c r="F18" s="5" t="n">
        <v>330873</v>
      </c>
      <c r="J18" s="5" t="n">
        <v>2640548</v>
      </c>
    </row>
    <row r="19" spans="1:18">
      <c r="A19" s="4" t="s">
        <v>125</v>
      </c>
      <c r="B19" s="5" t="n">
        <v>669000</v>
      </c>
      <c r="N19" s="5" t="n">
        <v>669000</v>
      </c>
    </row>
    <row r="20" spans="1:18">
      <c r="A20" s="4" t="s">
        <v>110</v>
      </c>
      <c r="M20" s="7" t="n">
        <v>2000</v>
      </c>
      <c r="Q20" s="7" t="n">
        <v>-2000</v>
      </c>
    </row>
    <row r="21" spans="1:18">
      <c r="A21" s="4" t="s">
        <v>112</v>
      </c>
      <c r="G21" s="5" t="n">
        <v>-1948</v>
      </c>
      <c r="H21" s="5" t="n">
        <v>-1295</v>
      </c>
      <c r="I21" s="5" t="n">
        <v>-2745</v>
      </c>
      <c r="K21" s="5" t="n">
        <v>371000</v>
      </c>
      <c r="L21" s="5" t="n">
        <v>419812</v>
      </c>
      <c r="M21" s="5" t="n">
        <v>1830000</v>
      </c>
    </row>
    <row r="22" spans="1:18">
      <c r="A22" s="4" t="s">
        <v>113</v>
      </c>
      <c r="B22" s="5" t="n">
        <v>3222000</v>
      </c>
      <c r="J22" s="7" t="n">
        <v>2000</v>
      </c>
      <c r="N22" s="5" t="n">
        <v>3220000</v>
      </c>
    </row>
    <row r="23" spans="1:18">
      <c r="A23" s="4" t="s">
        <v>115</v>
      </c>
      <c r="J23" s="5" t="n">
        <v>2092391</v>
      </c>
    </row>
    <row r="24" spans="1:18">
      <c r="A24" s="4" t="s">
        <v>118</v>
      </c>
      <c r="D24" s="7" t="n">
        <v>1118000</v>
      </c>
      <c r="E24" s="7" t="n">
        <v>6748000</v>
      </c>
      <c r="P24" s="7" t="n">
        <v>1118000</v>
      </c>
      <c r="Q24" s="5" t="n">
        <v>6748000</v>
      </c>
    </row>
    <row r="25" spans="1:18">
      <c r="A25" s="4" t="s">
        <v>120</v>
      </c>
      <c r="H25" s="5" t="n">
        <v>1295</v>
      </c>
      <c r="I25" s="5" t="n">
        <v>7587</v>
      </c>
    </row>
    <row r="26" spans="1:18">
      <c r="A26" s="4" t="s">
        <v>121</v>
      </c>
      <c r="B26" s="5" t="n">
        <v>1004000</v>
      </c>
      <c r="N26" s="5" t="n">
        <v>1004000</v>
      </c>
    </row>
    <row r="27" spans="1:18">
      <c r="A27" s="4" t="s">
        <v>126</v>
      </c>
      <c r="J27" s="5" t="n">
        <v>-37</v>
      </c>
    </row>
    <row r="28" spans="1:18">
      <c r="A28" s="4" t="s">
        <v>88</v>
      </c>
      <c r="B28" s="5" t="n">
        <v>-11116000</v>
      </c>
      <c r="R28" s="5" t="n">
        <v>-11116000</v>
      </c>
    </row>
    <row r="29" spans="1:18">
      <c r="A29" s="4" t="s">
        <v>127</v>
      </c>
      <c r="B29" s="5" t="n">
        <v>14098000</v>
      </c>
      <c r="J29" s="7" t="n">
        <v>7000</v>
      </c>
      <c r="N29" s="5" t="n">
        <v>316177000</v>
      </c>
      <c r="R29" s="5" t="n">
        <v>-302086000</v>
      </c>
    </row>
    <row r="30" spans="1:18">
      <c r="A30" s="4" t="s">
        <v>128</v>
      </c>
      <c r="F30" s="5" t="n">
        <v>333767</v>
      </c>
      <c r="J30" s="5" t="n">
        <v>7353714</v>
      </c>
    </row>
    <row r="31" spans="1:18">
      <c r="A31" s="4" t="s">
        <v>110</v>
      </c>
      <c r="M31" s="7" t="n">
        <v>3000</v>
      </c>
      <c r="Q31" s="7" t="n">
        <v>-3000</v>
      </c>
    </row>
    <row r="32" spans="1:18">
      <c r="A32" s="4" t="s">
        <v>112</v>
      </c>
      <c r="I32" s="5" t="n">
        <v>-4842</v>
      </c>
      <c r="M32" s="5" t="n">
        <v>3227880</v>
      </c>
    </row>
    <row r="33" spans="1:18">
      <c r="A33" s="4" t="s">
        <v>114</v>
      </c>
      <c r="B33" s="5" t="n">
        <v>200000</v>
      </c>
      <c r="J33" s="7" t="n">
        <v>1000</v>
      </c>
      <c r="N33" s="5" t="n">
        <v>199000</v>
      </c>
    </row>
    <row r="34" spans="1:18">
      <c r="A34" s="4" t="s">
        <v>116</v>
      </c>
      <c r="J34" s="5" t="n">
        <v>133333</v>
      </c>
    </row>
    <row r="35" spans="1:18">
      <c r="A35" s="4" t="s">
        <v>121</v>
      </c>
      <c r="B35" s="5" t="n">
        <v>341000</v>
      </c>
      <c r="N35" s="5" t="n">
        <v>341000</v>
      </c>
    </row>
    <row r="36" spans="1:18">
      <c r="A36" s="4" t="s">
        <v>122</v>
      </c>
      <c r="J36" s="5" t="n">
        <v>31667</v>
      </c>
    </row>
    <row r="37" spans="1:18">
      <c r="A37" s="4" t="s">
        <v>88</v>
      </c>
      <c r="B37" s="5" t="n">
        <v>-9527000</v>
      </c>
      <c r="R37" s="5" t="n">
        <v>-9527000</v>
      </c>
    </row>
    <row r="38" spans="1:18">
      <c r="A38" s="4" t="s">
        <v>129</v>
      </c>
      <c r="B38" s="7" t="n">
        <v>5112000</v>
      </c>
      <c r="J38" s="7" t="n">
        <v>11000</v>
      </c>
      <c r="N38" s="7" t="n">
        <v>316714000</v>
      </c>
      <c r="R38" s="7" t="n">
        <v>-311613000</v>
      </c>
    </row>
    <row r="39" spans="1:18">
      <c r="A39" s="4" t="s">
        <v>130</v>
      </c>
      <c r="F39" s="5" t="n">
        <v>328925</v>
      </c>
      <c r="J39" s="5" t="n">
        <v>1074659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52</v>
      </c>
      <c r="B1" s="2" t="s">
        <v>2</v>
      </c>
      <c r="C1" s="2" t="s">
        <v>32</v>
      </c>
      <c r="D1" s="2" t="s">
        <v>71</v>
      </c>
      <c r="E1" s="2" t="s">
        <v>653</v>
      </c>
    </row>
    <row r="2" spans="1:5">
      <c r="A2" s="3" t="s">
        <v>654</v>
      </c>
    </row>
    <row r="3" spans="1:5">
      <c r="A3" s="4" t="s">
        <v>655</v>
      </c>
      <c r="B3" s="7" t="n">
        <v>104000</v>
      </c>
      <c r="C3" s="7" t="n">
        <v>105000</v>
      </c>
    </row>
    <row r="4" spans="1:5">
      <c r="A4" s="4" t="s">
        <v>656</v>
      </c>
      <c r="B4" s="5" t="n">
        <v>173000</v>
      </c>
      <c r="C4" s="5" t="n">
        <v>144000</v>
      </c>
    </row>
    <row r="5" spans="1:5">
      <c r="A5" s="4" t="s">
        <v>657</v>
      </c>
      <c r="B5" s="5" t="n">
        <v>4000</v>
      </c>
      <c r="C5" s="5" t="n">
        <v>17000</v>
      </c>
    </row>
    <row r="6" spans="1:5">
      <c r="A6" s="4" t="s">
        <v>658</v>
      </c>
      <c r="B6" s="5" t="n">
        <v>8000</v>
      </c>
      <c r="C6" s="5" t="n">
        <v>8000</v>
      </c>
      <c r="D6" s="7" t="n">
        <v>23000</v>
      </c>
      <c r="E6" s="7" t="n">
        <v>38000</v>
      </c>
    </row>
    <row r="7" spans="1:5">
      <c r="A7" s="4" t="s">
        <v>659</v>
      </c>
      <c r="B7" s="5" t="n">
        <v>46000</v>
      </c>
      <c r="C7" s="5" t="n">
        <v>37000</v>
      </c>
    </row>
    <row r="8" spans="1:5">
      <c r="A8" s="4" t="s">
        <v>375</v>
      </c>
      <c r="B8" s="5" t="n">
        <v>172000</v>
      </c>
      <c r="C8" s="5" t="n">
        <v>342000</v>
      </c>
    </row>
    <row r="9" spans="1:5">
      <c r="A9" s="4" t="s">
        <v>660</v>
      </c>
      <c r="B9" s="5" t="n">
        <v>28000</v>
      </c>
      <c r="C9" s="5" t="n">
        <v>127000</v>
      </c>
    </row>
    <row r="10" spans="1:5">
      <c r="A10" s="4" t="s">
        <v>92</v>
      </c>
      <c r="B10" s="5" t="n">
        <v>535000</v>
      </c>
      <c r="C10" s="5" t="n">
        <v>780000</v>
      </c>
    </row>
    <row r="11" spans="1:5">
      <c r="A11" s="4" t="s">
        <v>661</v>
      </c>
      <c r="B11" s="5" t="n">
        <v>-481000</v>
      </c>
      <c r="C11" s="5" t="n">
        <v>-608000</v>
      </c>
    </row>
    <row r="12" spans="1:5">
      <c r="A12" s="4" t="s">
        <v>662</v>
      </c>
      <c r="B12" s="5" t="n">
        <v>54000</v>
      </c>
      <c r="C12" s="5" t="n">
        <v>172000</v>
      </c>
    </row>
    <row r="13" spans="1:5">
      <c r="A13" s="4" t="s">
        <v>92</v>
      </c>
      <c r="B13" s="7" t="n">
        <v>535000</v>
      </c>
      <c r="C13" s="7" t="n">
        <v>78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3</v>
      </c>
      <c r="B1" s="2" t="s">
        <v>1</v>
      </c>
    </row>
    <row r="2" spans="1:4">
      <c r="B2" s="2" t="s">
        <v>2</v>
      </c>
      <c r="C2" s="2" t="s">
        <v>32</v>
      </c>
      <c r="D2" s="2" t="s">
        <v>71</v>
      </c>
    </row>
    <row r="3" spans="1:4">
      <c r="A3" s="3" t="s">
        <v>664</v>
      </c>
    </row>
    <row r="4" spans="1:4">
      <c r="A4" s="4" t="s">
        <v>665</v>
      </c>
      <c r="B4" s="7" t="n">
        <v>8000</v>
      </c>
      <c r="C4" s="7" t="n">
        <v>23000</v>
      </c>
      <c r="D4" s="7" t="n">
        <v>38000</v>
      </c>
    </row>
    <row r="5" spans="1:4">
      <c r="A5" s="4" t="s">
        <v>666</v>
      </c>
      <c r="B5" s="5" t="n">
        <v>0</v>
      </c>
      <c r="C5" s="5" t="n">
        <v>0</v>
      </c>
      <c r="D5" s="5" t="n">
        <v>0</v>
      </c>
    </row>
    <row r="6" spans="1:4">
      <c r="A6" s="4" t="s">
        <v>667</v>
      </c>
      <c r="C6" s="5" t="n">
        <v>-15000</v>
      </c>
      <c r="D6" s="5" t="n">
        <v>-15000</v>
      </c>
    </row>
    <row r="7" spans="1:4">
      <c r="A7" s="4" t="s">
        <v>668</v>
      </c>
      <c r="B7" s="7" t="n">
        <v>8000</v>
      </c>
      <c r="C7" s="7" t="n">
        <v>8000</v>
      </c>
      <c r="D7" s="7" t="n">
        <v>230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outlineLevelCol="0"/>
  <cols>
    <col customWidth="1" max="1" min="1" width="62"/>
    <col customWidth="1" max="2" min="2" width="17"/>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669</v>
      </c>
      <c r="B1" s="2" t="s">
        <v>670</v>
      </c>
      <c r="C1" s="2" t="s">
        <v>567</v>
      </c>
      <c r="D1" s="2" t="s">
        <v>671</v>
      </c>
      <c r="E1" s="2" t="s">
        <v>672</v>
      </c>
      <c r="F1" s="2" t="s">
        <v>568</v>
      </c>
      <c r="G1" s="2" t="s">
        <v>32</v>
      </c>
      <c r="H1" s="2" t="s">
        <v>71</v>
      </c>
      <c r="I1" s="2" t="s">
        <v>2</v>
      </c>
      <c r="J1" s="2" t="s">
        <v>569</v>
      </c>
    </row>
    <row r="2" spans="1:10">
      <c r="A2" s="3" t="s">
        <v>673</v>
      </c>
    </row>
    <row r="3" spans="1:10">
      <c r="A3" s="4" t="s">
        <v>299</v>
      </c>
      <c r="G3" s="7" t="n">
        <v>11088000</v>
      </c>
      <c r="H3" s="7" t="n">
        <v>13195000</v>
      </c>
    </row>
    <row r="4" spans="1:10">
      <c r="A4" s="4" t="s">
        <v>404</v>
      </c>
      <c r="D4" s="4" t="s">
        <v>405</v>
      </c>
    </row>
    <row r="5" spans="1:10">
      <c r="A5" s="4" t="s">
        <v>407</v>
      </c>
      <c r="J5" s="5" t="n">
        <v>61123</v>
      </c>
    </row>
    <row r="6" spans="1:10">
      <c r="A6" s="4" t="s">
        <v>674</v>
      </c>
      <c r="C6" s="7" t="n">
        <v>2</v>
      </c>
      <c r="J6" s="7" t="n">
        <v>30</v>
      </c>
    </row>
    <row r="7" spans="1:10">
      <c r="A7" s="4" t="s">
        <v>675</v>
      </c>
      <c r="G7" s="5" t="n">
        <v>7353714</v>
      </c>
      <c r="I7" s="5" t="n">
        <v>10746594</v>
      </c>
    </row>
    <row r="8" spans="1:10">
      <c r="A8" s="4" t="s">
        <v>676</v>
      </c>
      <c r="C8" s="4" t="s">
        <v>309</v>
      </c>
    </row>
    <row r="9" spans="1:10">
      <c r="A9" s="4" t="s">
        <v>100</v>
      </c>
    </row>
    <row r="10" spans="1:10">
      <c r="A10" s="3" t="s">
        <v>673</v>
      </c>
    </row>
    <row r="11" spans="1:10">
      <c r="A11" s="4" t="s">
        <v>455</v>
      </c>
      <c r="C11" s="5" t="n">
        <v>1798787</v>
      </c>
      <c r="E11" s="5" t="n">
        <v>293604</v>
      </c>
      <c r="F11" s="5" t="n">
        <v>204186</v>
      </c>
      <c r="G11" s="5" t="n">
        <v>2092391</v>
      </c>
      <c r="H11" s="5" t="n">
        <v>1106319</v>
      </c>
    </row>
    <row r="12" spans="1:10">
      <c r="A12" s="4" t="s">
        <v>677</v>
      </c>
      <c r="C12" s="9" t="n">
        <v>1.5</v>
      </c>
      <c r="E12" s="13" t="n">
        <v>3.08375</v>
      </c>
    </row>
    <row r="13" spans="1:10">
      <c r="A13" s="4" t="s">
        <v>674</v>
      </c>
      <c r="C13" s="7" t="n">
        <v>2</v>
      </c>
    </row>
    <row r="14" spans="1:10">
      <c r="A14" s="4" t="s">
        <v>318</v>
      </c>
    </row>
    <row r="15" spans="1:10">
      <c r="A15" s="3" t="s">
        <v>673</v>
      </c>
    </row>
    <row r="16" spans="1:10">
      <c r="A16" s="4" t="s">
        <v>319</v>
      </c>
      <c r="B16" s="7" t="n">
        <v>2000000</v>
      </c>
    </row>
    <row r="17" spans="1:10">
      <c r="A17" s="4" t="s">
        <v>299</v>
      </c>
      <c r="B17" s="7" t="n">
        <v>1700000</v>
      </c>
    </row>
    <row r="18" spans="1:10">
      <c r="A18" s="4" t="s">
        <v>404</v>
      </c>
      <c r="B18" s="4" t="s">
        <v>405</v>
      </c>
    </row>
    <row r="19" spans="1:10">
      <c r="A19" s="4" t="s">
        <v>407</v>
      </c>
      <c r="B19" s="5" t="n">
        <v>391000</v>
      </c>
    </row>
    <row r="20" spans="1:10">
      <c r="A20" s="4" t="s">
        <v>674</v>
      </c>
      <c r="B20" s="9" t="n">
        <v>1.14</v>
      </c>
    </row>
    <row r="21" spans="1:10">
      <c r="A21" s="4" t="s">
        <v>678</v>
      </c>
      <c r="B21" s="9" t="n">
        <v>0.01</v>
      </c>
    </row>
    <row r="22" spans="1:10">
      <c r="A22" s="4" t="s">
        <v>675</v>
      </c>
      <c r="B22" s="5" t="n">
        <v>1581000</v>
      </c>
    </row>
    <row r="23" spans="1:10">
      <c r="A23" s="4" t="s">
        <v>676</v>
      </c>
      <c r="B23" s="4" t="s">
        <v>500</v>
      </c>
    </row>
    <row r="24" spans="1:10">
      <c r="A24" s="4" t="s">
        <v>514</v>
      </c>
    </row>
    <row r="25" spans="1:10">
      <c r="A25" s="3" t="s">
        <v>673</v>
      </c>
    </row>
    <row r="26" spans="1:10">
      <c r="A26" s="4" t="s">
        <v>455</v>
      </c>
      <c r="B26" s="5" t="n">
        <v>1190000</v>
      </c>
    </row>
    <row r="27" spans="1:10">
      <c r="A27" s="4" t="s">
        <v>677</v>
      </c>
      <c r="B27" s="8" t="n">
        <v>1.265</v>
      </c>
    </row>
    <row r="28" spans="1:10">
      <c r="A28" s="4" t="s">
        <v>679</v>
      </c>
    </row>
    <row r="29" spans="1:10">
      <c r="A29" s="3" t="s">
        <v>673</v>
      </c>
    </row>
    <row r="30" spans="1:10">
      <c r="A30" s="4" t="s">
        <v>674</v>
      </c>
      <c r="B30" s="8" t="n">
        <v>1.25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680</v>
      </c>
      <c r="B1" s="2" t="s">
        <v>1</v>
      </c>
    </row>
    <row r="2" spans="1:4">
      <c r="B2" s="2" t="s">
        <v>2</v>
      </c>
      <c r="C2" s="2" t="s">
        <v>32</v>
      </c>
      <c r="D2" s="2" t="s">
        <v>71</v>
      </c>
    </row>
    <row r="3" spans="1:4">
      <c r="A3" s="4" t="s">
        <v>681</v>
      </c>
    </row>
    <row r="4" spans="1:4">
      <c r="A4" s="3" t="s">
        <v>682</v>
      </c>
    </row>
    <row r="5" spans="1:4">
      <c r="A5" s="4" t="s">
        <v>683</v>
      </c>
      <c r="B5" s="7" t="n">
        <v>5000</v>
      </c>
      <c r="C5" s="7" t="n">
        <v>5000</v>
      </c>
      <c r="D5" s="7" t="n">
        <v>1000</v>
      </c>
    </row>
    <row r="6" spans="1:4">
      <c r="A6" s="4" t="s">
        <v>684</v>
      </c>
      <c r="B6" s="5" t="n">
        <v>2000</v>
      </c>
      <c r="D6" s="5" t="n">
        <v>4000</v>
      </c>
    </row>
    <row r="7" spans="1:4">
      <c r="A7" s="4" t="s">
        <v>685</v>
      </c>
      <c r="B7" s="5" t="n">
        <v>3000</v>
      </c>
      <c r="C7" s="5" t="n">
        <v>5000</v>
      </c>
      <c r="D7" s="5" t="n">
        <v>5000</v>
      </c>
    </row>
    <row r="8" spans="1:4">
      <c r="A8" s="4" t="s">
        <v>686</v>
      </c>
    </row>
    <row r="9" spans="1:4">
      <c r="A9" s="3" t="s">
        <v>682</v>
      </c>
    </row>
    <row r="10" spans="1:4">
      <c r="A10" s="4" t="s">
        <v>683</v>
      </c>
      <c r="C10" s="5" t="n">
        <v>774000</v>
      </c>
      <c r="D10" s="5" t="n">
        <v>733000</v>
      </c>
    </row>
    <row r="11" spans="1:4">
      <c r="A11" s="4" t="s">
        <v>684</v>
      </c>
      <c r="D11" s="5" t="n">
        <v>41000</v>
      </c>
    </row>
    <row r="12" spans="1:4">
      <c r="A12" s="4" t="s">
        <v>687</v>
      </c>
      <c r="C12" s="5" t="n">
        <v>774000</v>
      </c>
    </row>
    <row r="13" spans="1:4">
      <c r="A13" s="4" t="s">
        <v>685</v>
      </c>
      <c r="D13" s="5" t="n">
        <v>774000</v>
      </c>
    </row>
    <row r="14" spans="1:4">
      <c r="A14" s="4" t="s">
        <v>688</v>
      </c>
    </row>
    <row r="15" spans="1:4">
      <c r="A15" s="3" t="s">
        <v>682</v>
      </c>
    </row>
    <row r="16" spans="1:4">
      <c r="A16" s="4" t="s">
        <v>683</v>
      </c>
      <c r="B16" s="5" t="n">
        <v>8000</v>
      </c>
      <c r="C16" s="5" t="n">
        <v>23000</v>
      </c>
      <c r="D16" s="5" t="n">
        <v>38000</v>
      </c>
    </row>
    <row r="17" spans="1:4">
      <c r="A17" s="4" t="s">
        <v>667</v>
      </c>
      <c r="C17" s="5" t="n">
        <v>-15000</v>
      </c>
      <c r="D17" s="5" t="n">
        <v>-15000</v>
      </c>
    </row>
    <row r="18" spans="1:4">
      <c r="A18" s="4" t="s">
        <v>685</v>
      </c>
      <c r="B18" s="5" t="n">
        <v>8000</v>
      </c>
      <c r="C18" s="5" t="n">
        <v>8000</v>
      </c>
      <c r="D18" s="5" t="n">
        <v>23000</v>
      </c>
    </row>
    <row r="19" spans="1:4">
      <c r="A19" s="4" t="s">
        <v>689</v>
      </c>
    </row>
    <row r="20" spans="1:4">
      <c r="A20" s="3" t="s">
        <v>682</v>
      </c>
    </row>
    <row r="21" spans="1:4">
      <c r="A21" s="4" t="s">
        <v>683</v>
      </c>
      <c r="B21" s="5" t="n">
        <v>2999000</v>
      </c>
      <c r="C21" s="5" t="n">
        <v>17275000</v>
      </c>
      <c r="D21" s="5" t="n">
        <v>13940000</v>
      </c>
    </row>
    <row r="22" spans="1:4">
      <c r="A22" s="4" t="s">
        <v>684</v>
      </c>
      <c r="D22" s="5" t="n">
        <v>3335000</v>
      </c>
    </row>
    <row r="23" spans="1:4">
      <c r="A23" s="4" t="s">
        <v>687</v>
      </c>
      <c r="B23" s="5" t="n">
        <v>907000</v>
      </c>
    </row>
    <row r="24" spans="1:4">
      <c r="A24" s="4" t="s">
        <v>667</v>
      </c>
      <c r="C24" s="5" t="n">
        <v>-14276000</v>
      </c>
    </row>
    <row r="25" spans="1:4">
      <c r="A25" s="4" t="s">
        <v>685</v>
      </c>
      <c r="B25" s="7" t="n">
        <v>3906000</v>
      </c>
      <c r="C25" s="7" t="n">
        <v>2999000</v>
      </c>
      <c r="D25" s="7" t="n">
        <v>172750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31</v>
      </c>
      <c r="B1" s="2" t="s">
        <v>1</v>
      </c>
    </row>
    <row r="2" spans="1:4">
      <c r="B2" s="2" t="s">
        <v>2</v>
      </c>
      <c r="C2" s="2" t="s">
        <v>32</v>
      </c>
      <c r="D2" s="2" t="s">
        <v>71</v>
      </c>
    </row>
    <row r="3" spans="1:4">
      <c r="A3" s="3" t="s">
        <v>132</v>
      </c>
    </row>
    <row r="4" spans="1:4">
      <c r="A4" s="4" t="s">
        <v>88</v>
      </c>
      <c r="B4" s="7" t="n">
        <v>-9527000</v>
      </c>
      <c r="C4" s="7" t="n">
        <v>-11116000</v>
      </c>
      <c r="D4" s="7" t="n">
        <v>-8602000</v>
      </c>
    </row>
    <row r="5" spans="1:4">
      <c r="A5" s="3" t="s">
        <v>133</v>
      </c>
    </row>
    <row r="6" spans="1:4">
      <c r="A6" s="4" t="s">
        <v>134</v>
      </c>
      <c r="B6" s="5" t="n">
        <v>1885000</v>
      </c>
      <c r="C6" s="5" t="n">
        <v>2139000</v>
      </c>
      <c r="D6" s="5" t="n">
        <v>2458000</v>
      </c>
    </row>
    <row r="7" spans="1:4">
      <c r="A7" s="4" t="s">
        <v>135</v>
      </c>
      <c r="B7" s="5" t="n">
        <v>341000</v>
      </c>
      <c r="C7" s="5" t="n">
        <v>1004000</v>
      </c>
      <c r="D7" s="5" t="n">
        <v>2198000</v>
      </c>
    </row>
    <row r="8" spans="1:4">
      <c r="A8" s="4" t="s">
        <v>136</v>
      </c>
      <c r="D8" s="5" t="n">
        <v>58000</v>
      </c>
    </row>
    <row r="9" spans="1:4">
      <c r="A9" s="4" t="s">
        <v>84</v>
      </c>
      <c r="B9" s="5" t="n">
        <v>-99000</v>
      </c>
      <c r="C9" s="5" t="n">
        <v>-183000</v>
      </c>
      <c r="D9" s="5" t="n">
        <v>-4852000</v>
      </c>
    </row>
    <row r="10" spans="1:4">
      <c r="A10" s="4" t="s">
        <v>137</v>
      </c>
      <c r="C10" s="5" t="n">
        <v>66000</v>
      </c>
      <c r="D10" s="5" t="n">
        <v>537000</v>
      </c>
    </row>
    <row r="11" spans="1:4">
      <c r="A11" s="4" t="s">
        <v>138</v>
      </c>
      <c r="D11" s="5" t="n">
        <v>-1000</v>
      </c>
    </row>
    <row r="12" spans="1:4">
      <c r="A12" s="3" t="s">
        <v>139</v>
      </c>
    </row>
    <row r="13" spans="1:4">
      <c r="A13" s="4" t="s">
        <v>140</v>
      </c>
      <c r="B13" s="5" t="n">
        <v>-143000</v>
      </c>
      <c r="C13" s="5" t="n">
        <v>28000</v>
      </c>
      <c r="D13" s="5" t="n">
        <v>45000</v>
      </c>
    </row>
    <row r="14" spans="1:4">
      <c r="A14" s="4" t="s">
        <v>141</v>
      </c>
      <c r="B14" s="5" t="n">
        <v>-34000</v>
      </c>
      <c r="C14" s="5" t="n">
        <v>52000</v>
      </c>
      <c r="D14" s="5" t="n">
        <v>-105000</v>
      </c>
    </row>
    <row r="15" spans="1:4">
      <c r="A15" s="4" t="s">
        <v>37</v>
      </c>
      <c r="B15" s="5" t="n">
        <v>26000</v>
      </c>
      <c r="C15" s="5" t="n">
        <v>12000</v>
      </c>
      <c r="D15" s="5" t="n">
        <v>236000</v>
      </c>
    </row>
    <row r="16" spans="1:4">
      <c r="A16" s="4" t="s">
        <v>142</v>
      </c>
      <c r="B16" s="5" t="n">
        <v>212000</v>
      </c>
      <c r="C16" s="5" t="n">
        <v>-130000</v>
      </c>
      <c r="D16" s="5" t="n">
        <v>-128000</v>
      </c>
    </row>
    <row r="17" spans="1:4">
      <c r="A17" s="4" t="s">
        <v>41</v>
      </c>
      <c r="B17" s="5" t="n">
        <v>27000</v>
      </c>
      <c r="C17" s="5" t="n">
        <v>32000</v>
      </c>
      <c r="D17" s="5" t="n">
        <v>128000</v>
      </c>
    </row>
    <row r="18" spans="1:4">
      <c r="A18" s="4" t="s">
        <v>143</v>
      </c>
      <c r="B18" s="5" t="n">
        <v>-132000</v>
      </c>
      <c r="C18" s="5" t="n">
        <v>-9000</v>
      </c>
      <c r="D18" s="5" t="n">
        <v>-456000</v>
      </c>
    </row>
    <row r="19" spans="1:4">
      <c r="A19" s="4" t="s">
        <v>144</v>
      </c>
      <c r="B19" s="5" t="n">
        <v>-7444000</v>
      </c>
      <c r="C19" s="5" t="n">
        <v>-8105000</v>
      </c>
      <c r="D19" s="5" t="n">
        <v>-8484000</v>
      </c>
    </row>
    <row r="20" spans="1:4">
      <c r="A20" s="3" t="s">
        <v>145</v>
      </c>
    </row>
    <row r="21" spans="1:4">
      <c r="A21" s="4" t="s">
        <v>146</v>
      </c>
      <c r="B21" s="5" t="n">
        <v>-152000</v>
      </c>
      <c r="D21" s="5" t="n">
        <v>-141000</v>
      </c>
    </row>
    <row r="22" spans="1:4">
      <c r="A22" s="4" t="s">
        <v>147</v>
      </c>
      <c r="D22" s="5" t="n">
        <v>1000</v>
      </c>
    </row>
    <row r="23" spans="1:4">
      <c r="A23" s="4" t="s">
        <v>148</v>
      </c>
      <c r="B23" s="5" t="n">
        <v>-152000</v>
      </c>
      <c r="D23" s="5" t="n">
        <v>-140000</v>
      </c>
    </row>
    <row r="24" spans="1:4">
      <c r="A24" s="3" t="s">
        <v>149</v>
      </c>
    </row>
    <row r="25" spans="1:4">
      <c r="A25" s="4" t="s">
        <v>150</v>
      </c>
      <c r="D25" s="5" t="n">
        <v>-27000</v>
      </c>
    </row>
    <row r="26" spans="1:4">
      <c r="A26" s="4" t="s">
        <v>151</v>
      </c>
      <c r="C26" s="5" t="n">
        <v>11088000</v>
      </c>
      <c r="D26" s="5" t="n">
        <v>13195000</v>
      </c>
    </row>
    <row r="27" spans="1:4">
      <c r="A27" s="4" t="s">
        <v>152</v>
      </c>
      <c r="B27" s="5" t="n">
        <v>200000</v>
      </c>
      <c r="D27" s="5" t="n">
        <v>1687000</v>
      </c>
    </row>
    <row r="28" spans="1:4">
      <c r="A28" s="4" t="s">
        <v>153</v>
      </c>
      <c r="B28" s="5" t="n">
        <v>200000</v>
      </c>
      <c r="C28" s="5" t="n">
        <v>11088000</v>
      </c>
      <c r="D28" s="5" t="n">
        <v>14855000</v>
      </c>
    </row>
    <row r="29" spans="1:4">
      <c r="A29" s="4" t="s">
        <v>154</v>
      </c>
      <c r="B29" s="5" t="n">
        <v>-7396000</v>
      </c>
      <c r="C29" s="5" t="n">
        <v>2983000</v>
      </c>
      <c r="D29" s="5" t="n">
        <v>6231000</v>
      </c>
    </row>
    <row r="30" spans="1:4">
      <c r="A30" s="4" t="s">
        <v>155</v>
      </c>
      <c r="B30" s="5" t="n">
        <v>10452000</v>
      </c>
      <c r="C30" s="5" t="n">
        <v>7469000</v>
      </c>
      <c r="D30" s="5" t="n">
        <v>1238000</v>
      </c>
    </row>
    <row r="31" spans="1:4">
      <c r="A31" s="4" t="s">
        <v>156</v>
      </c>
      <c r="B31" s="7" t="n">
        <v>3056000</v>
      </c>
      <c r="C31" s="7" t="n">
        <v>10452000</v>
      </c>
      <c r="D31" s="7" t="n">
        <v>74690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36"/>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3T17:06:14Z</dcterms:created>
  <dcterms:modified xmlns:dcterms="http://purl.org/dc/terms/" xmlns:xsi="http://www.w3.org/2001/XMLSchema-instance" xsi:type="dcterms:W3CDTF">2018-03-23T17:06:14Z</dcterms:modified>
</cp:coreProperties>
</file>